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Interim Consolidated " sheetId="4" state="visible" r:id="rId4"/>
    <sheet xmlns:r="http://schemas.openxmlformats.org/officeDocument/2006/relationships" name="Unaudited Condensed Consolidate" sheetId="5" state="visible" r:id="rId5"/>
    <sheet xmlns:r="http://schemas.openxmlformats.org/officeDocument/2006/relationships" name="Condensed Interim Consolidate_2" sheetId="6" state="visible" r:id="rId6"/>
    <sheet xmlns:r="http://schemas.openxmlformats.org/officeDocument/2006/relationships" name="SUMMARY OF SIGNIFICANT ACCOUNTI" sheetId="7" state="visible" r:id="rId7"/>
    <sheet xmlns:r="http://schemas.openxmlformats.org/officeDocument/2006/relationships" name="BUSINESS ACQUISITIO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APITAL LEASE OBLIGATION" sheetId="12" state="visible" r:id="rId12"/>
    <sheet xmlns:r="http://schemas.openxmlformats.org/officeDocument/2006/relationships" name="LOANS PAYABLE" sheetId="13" state="visible" r:id="rId13"/>
    <sheet xmlns:r="http://schemas.openxmlformats.org/officeDocument/2006/relationships" name="NOTE 8 _ STOCKHOLDERS' EQUITY" sheetId="14" state="visible" r:id="rId14"/>
    <sheet xmlns:r="http://schemas.openxmlformats.org/officeDocument/2006/relationships" name="LEASING ARRANGEMENTS" sheetId="15" state="visible" r:id="rId15"/>
    <sheet xmlns:r="http://schemas.openxmlformats.org/officeDocument/2006/relationships" name="PAYROLL PROTECTION PROGRAM" sheetId="16" state="visible" r:id="rId16"/>
    <sheet xmlns:r="http://schemas.openxmlformats.org/officeDocument/2006/relationships" name="NOTE RECEIVABLE- RELATED PARTY" sheetId="17" state="visible" r:id="rId17"/>
    <sheet xmlns:r="http://schemas.openxmlformats.org/officeDocument/2006/relationships" name="SEGMENT REPORTING" sheetId="18" state="visible" r:id="rId18"/>
    <sheet xmlns:r="http://schemas.openxmlformats.org/officeDocument/2006/relationships" name="RESTATE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ACQUISITION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CAPITAL LEASE OBLIGATION (Table" sheetId="26" state="visible" r:id="rId26"/>
    <sheet xmlns:r="http://schemas.openxmlformats.org/officeDocument/2006/relationships" name="LOANS PAYABLE (Tables)" sheetId="27" state="visible" r:id="rId27"/>
    <sheet xmlns:r="http://schemas.openxmlformats.org/officeDocument/2006/relationships" name="NOTE 8 _ STOCKHOLDERS' EQUITY (" sheetId="28" state="visible" r:id="rId28"/>
    <sheet xmlns:r="http://schemas.openxmlformats.org/officeDocument/2006/relationships" name="LEASING ARRANGEMENTS (Tables)" sheetId="29" state="visible" r:id="rId29"/>
    <sheet xmlns:r="http://schemas.openxmlformats.org/officeDocument/2006/relationships" name="RESTATEMENT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BUSINESS ACQUISITION - Recogniz" sheetId="34" state="visible" r:id="rId34"/>
    <sheet xmlns:r="http://schemas.openxmlformats.org/officeDocument/2006/relationships" name="BUSINESS ACQUISITION (Details N" sheetId="35" state="visible" r:id="rId35"/>
    <sheet xmlns:r="http://schemas.openxmlformats.org/officeDocument/2006/relationships" name="INVENTORY (Details Narrative)"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INTANGIBLE ASSETS (Details)" sheetId="39" state="visible" r:id="rId39"/>
    <sheet xmlns:r="http://schemas.openxmlformats.org/officeDocument/2006/relationships" name="CAPITAL LEASE OBLIGATION - Futu" sheetId="40" state="visible" r:id="rId40"/>
    <sheet xmlns:r="http://schemas.openxmlformats.org/officeDocument/2006/relationships" name="LOANS PAYABLE - Minimum obligat" sheetId="41" state="visible" r:id="rId41"/>
    <sheet xmlns:r="http://schemas.openxmlformats.org/officeDocument/2006/relationships" name="LOANS PAYABLE (Details Narrativ" sheetId="42" state="visible" r:id="rId42"/>
    <sheet xmlns:r="http://schemas.openxmlformats.org/officeDocument/2006/relationships" name="STOCKHOLDERS' EQUITY - Company'" sheetId="43" state="visible" r:id="rId43"/>
    <sheet xmlns:r="http://schemas.openxmlformats.org/officeDocument/2006/relationships" name="STOCKHOLDERS' EQUITY - Weighted" sheetId="44" state="visible" r:id="rId44"/>
    <sheet xmlns:r="http://schemas.openxmlformats.org/officeDocument/2006/relationships" name="STOCKHOLDERS' EQUITY - Summary " sheetId="45" state="visible" r:id="rId45"/>
    <sheet xmlns:r="http://schemas.openxmlformats.org/officeDocument/2006/relationships" name="STOCKHOLDERS' EQUITY - Weight_2" sheetId="46" state="visible" r:id="rId46"/>
    <sheet xmlns:r="http://schemas.openxmlformats.org/officeDocument/2006/relationships" name="NOTE 8 _ STOCKHOLDERS' EQUITY_2" sheetId="47" state="visible" r:id="rId47"/>
    <sheet xmlns:r="http://schemas.openxmlformats.org/officeDocument/2006/relationships" name="LEASING ARRANGEMENTS - Maturiti" sheetId="48" state="visible" r:id="rId48"/>
    <sheet xmlns:r="http://schemas.openxmlformats.org/officeDocument/2006/relationships" name="LEASING ARRANGEMENTS (Details N" sheetId="49" state="visible" r:id="rId49"/>
    <sheet xmlns:r="http://schemas.openxmlformats.org/officeDocument/2006/relationships" name="PAYROLL PROTECTION PROGRAM (Det" sheetId="50" state="visible" r:id="rId50"/>
    <sheet xmlns:r="http://schemas.openxmlformats.org/officeDocument/2006/relationships" name="NOTE RECEIVABLE- RELATED PARTY " sheetId="51" state="visible" r:id="rId51"/>
    <sheet xmlns:r="http://schemas.openxmlformats.org/officeDocument/2006/relationships" name="SEGMENT REPORTING (Details Narr" sheetId="52" state="visible" r:id="rId52"/>
    <sheet xmlns:r="http://schemas.openxmlformats.org/officeDocument/2006/relationships" name="RESTATEMENT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480</t>
        </is>
      </c>
    </row>
    <row r="13">
      <c r="A13" s="4" t="inlineStr">
        <is>
          <t>Entity Registrant Name</t>
        </is>
      </c>
      <c r="B13" s="4" t="inlineStr">
        <is>
          <t>APPLIED UV, INC.</t>
        </is>
      </c>
    </row>
    <row r="14">
      <c r="A14" s="4" t="inlineStr">
        <is>
          <t>Entity Central Index Key</t>
        </is>
      </c>
      <c r="B14" s="4" t="inlineStr">
        <is>
          <t>0001811109</t>
        </is>
      </c>
    </row>
    <row r="15">
      <c r="A15" s="4" t="inlineStr">
        <is>
          <t>Entity Tax Identification Number</t>
        </is>
      </c>
      <c r="B15" s="4" t="inlineStr">
        <is>
          <t>84-4373308</t>
        </is>
      </c>
    </row>
    <row r="16">
      <c r="A16" s="4" t="inlineStr">
        <is>
          <t>Entity Incorporation, State or Country Code</t>
        </is>
      </c>
      <c r="B16" s="4" t="inlineStr">
        <is>
          <t>DE</t>
        </is>
      </c>
    </row>
    <row r="17">
      <c r="A17" s="4" t="inlineStr">
        <is>
          <t>Entity Address, Address Line One</t>
        </is>
      </c>
      <c r="B17" s="4" t="inlineStr">
        <is>
          <t>150 N. Macquesten Parkway</t>
        </is>
      </c>
    </row>
    <row r="18">
      <c r="A18" s="4" t="inlineStr">
        <is>
          <t>Entity Address, City or Town</t>
        </is>
      </c>
      <c r="B18" s="4" t="inlineStr">
        <is>
          <t>Mount Vernon</t>
        </is>
      </c>
    </row>
    <row r="19">
      <c r="A19" s="4" t="inlineStr">
        <is>
          <t>Entity Address, State or Province</t>
        </is>
      </c>
      <c r="B19" s="4" t="inlineStr">
        <is>
          <t>NY</t>
        </is>
      </c>
    </row>
    <row r="20">
      <c r="A20" s="4" t="inlineStr">
        <is>
          <t>Entity Address, Postal Zip Code</t>
        </is>
      </c>
      <c r="B20" s="4" t="inlineStr">
        <is>
          <t>10550</t>
        </is>
      </c>
    </row>
    <row r="21">
      <c r="A21" s="4" t="inlineStr">
        <is>
          <t>City Area Code</t>
        </is>
      </c>
      <c r="B21" s="4" t="inlineStr">
        <is>
          <t>914</t>
        </is>
      </c>
    </row>
    <row r="22">
      <c r="A22" s="4" t="inlineStr">
        <is>
          <t>Local Phone Number</t>
        </is>
      </c>
      <c r="B22" s="4" t="inlineStr">
        <is>
          <t>665-6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B30" s="5" t="n">
        <v>94153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4 – PROPERTY AND EQUIPMENT Property and equipment
(including machinery and equipment under capital leases) are summarized by major classifications as follows:
Schedule of property and equipment
June 30, December 31,
2021 2020
Machinery and Equipment $ 229,804 $ 61,083
Leasehold improvements 60,223 60,223
Furniture and Fixtures 33,385 33,385
323,412 154,691
Less: Accumulated Depreciation (124,529 ) (41,887 )
$ 198,883 $ 112,804 Depreciation
expense, including amortization of assets under capital leases, for the six months ended June 30, 2021 and 2020 was $ 82,642 4,346 74,896 2,1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NOTE
5 – INTANGIBLE ASSETS Intangible
assets as of June 30, 2021 and December 31, 2020 consists of the following:
Schedule of Intangible Assets
June 30, December 31,
2021 2020
Intangible assets subject to amortization
Customer Relationship $ 539,000 $ —
Trade Names 1,156,000 —
Technology and Know How 3,468,000 —
5,163,000 —
Less: Accumulated amortization (224,750 ) —
$ 4,938,250 $ — During the three months ended June 30, 2021 and 2020, the Company recorded total amortization expense related
to intangible assets of $134,850 and $0, respectively. During the six months ended June 30, 2021 and 2020, the Company recorded
total amortization expense related to intangible assets of $224,750 and $0, respectively. The useful lives of tradenames and technology
is 10 years and the useful life of customer relationships is 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LEASE OBLIGATION</t>
        </is>
      </c>
      <c r="B1" s="2" t="inlineStr">
        <is>
          <t>6 Months Ended</t>
        </is>
      </c>
    </row>
    <row r="2">
      <c r="B2" s="2" t="inlineStr">
        <is>
          <t>Jun. 30, 2021</t>
        </is>
      </c>
    </row>
    <row r="3">
      <c r="A3" s="3" t="inlineStr">
        <is>
          <t>Capital Lease Obligation</t>
        </is>
      </c>
    </row>
    <row r="4">
      <c r="A4" s="4" t="inlineStr">
        <is>
          <t>CAPITAL LEASE OBLIGATION</t>
        </is>
      </c>
      <c r="B4" s="4" t="inlineStr">
        <is>
          <t xml:space="preserve">NOTE
6 – CAPITAL LEASE OBLIGATION The Company's future
minimum principal and interest payments under a capital lease for machinery and equipment are as follows as of June 30, 2021:
Schedule of future minimum principal and interest payments under capital lease arrangements
2021 $ 3,640
2022 7,280
2023 1,214
Less: Amount representing interest (504 )
Present value of future minimum lease payments 11,630
Less: current portion (6,648 )
Capital lease obligations $ 4,9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1</t>
        </is>
      </c>
    </row>
    <row r="3">
      <c r="A3" s="3" t="inlineStr">
        <is>
          <t>Debt Disclosure [Abstract]</t>
        </is>
      </c>
    </row>
    <row r="4">
      <c r="A4" s="4" t="inlineStr">
        <is>
          <t>LOANS PAYABLE</t>
        </is>
      </c>
      <c r="B4" s="4" t="inlineStr">
        <is>
          <t xml:space="preserve">NOTE 7 – LOANS
PAYABLE The Company entered into a
loan agreement in April of 2019 where the company was required to pay $ 157,500
5 30,000 7,500 157,500 Minimum obligations under
this loan agreement is as follows:
Schedule of minimum obligations under loan agreement
For the twelve
months ending June 30,
2021 $ 67,500
2022 30,000
2023 30,000
2024 30,000
Total $ 15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6 Months Ended</t>
        </is>
      </c>
    </row>
    <row r="2">
      <c r="B2" s="2" t="inlineStr">
        <is>
          <t>Jun. 30, 2021</t>
        </is>
      </c>
    </row>
    <row r="3">
      <c r="A3" s="3" t="inlineStr">
        <is>
          <t>Equity [Abstract]</t>
        </is>
      </c>
    </row>
    <row r="4">
      <c r="A4" s="4" t="inlineStr">
        <is>
          <t>NOTE 8 – STOCKHOLDERS' EQUITY</t>
        </is>
      </c>
      <c r="B4" s="4" t="inlineStr">
        <is>
          <t>NOTE
8 – STOCKHOLDERS' EQUITY Preferred Stock Series
X On June 17, 2021, the
Company filed an amendment of the certificate of designation of Series A Preferred Stock. The
Board of Directors , Reverse Stock Split In June of 2020, the
Company effected a 5:1 reverse stock split 2020
Incentive Plan On March 31,
2020, the Company adopted the Applied UV, Inc. 2020 Omnibus Incentive Plan (the “Plan”) with 600,000 If an incentive award
granted under the Plan expires, terminates, is unexercised or is forfeited, or if any shares are surrendered to the company in
connection with an incentive award, the shares subject to such award and the surrendered shares will become available for future
awards under the Plan. The number of shares subject to the Plan, and the number of shares and terms of any Incentive Award may
be adjusted in the event of any change in our outstanding common stock by reason of any stock dividend, spin-off, stock split,
reverse stock split, recapitalization, reclassification, merger, consolidation, liquidation, business combination or exchange of
shares, or similar transaction. There are 330,250 309,564 A
summary of the Company’s option activity and related information follows:
Schedule of the Company's option activity
Shares Available for Grant Number of Weighted-Average Exercise Price Weighted-Average Grant Date Fair Value Weighted-Average Remaining Contractual Life (in years) Aggregate intrinsic value
Balances, January 1, 2020 — — $ — $ — $ —
Options granted 462,500 137,500 4.96 2.27 10 —
Options forfeited/cancelled 750 (750 ) 5.00 — —
Options exercised — — — — —
Balances, December 31, 2020 463,250 136,750 4.96 2.27 9.95 —
Options granted outside of the plan — 309,564 7.80 5.06 10 —
Options granted (158,000 ) 158,000 9.73 6.54 10 —
Options forfeited/cancelled 25,000 (25,000 ) 9.79 — —
Options exercised — — — — —
Balances, June 30, 2021 330,250 579,314 $ 7.57 $ — 9.67 $ 1,297,698 As of June 30, 2021, 10,357 options were vested at $7.33 per share for an intrinsic value of $25,717. Share-based compensation expense for options totaling $176,374 and $196,890 was recognized for the three and
six months ended June 30, 2021, respectively, based on awards vested. Share-based compensation expense for options totaling $711
and $711 was recognized in our results for the three and six months ended June 30, 2020 based on awards vested.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peer entities
over a period equal to the expected life of the awards. The Company uses the historical volatility of peer entities due to the
lack of sufficient historical data of its stock price. As
of June 30, 2021, there was $ 1,814,191 3.2 The
weighted average fair value of options granted, and the assumptions used in the Black-Scholes model during the six months ended
June 30, 2021 and year ended December 31, 2020 are set forth in the table below.
2021 2020
Weighted average fair value of options granted $ 6.54 $ 2.27
Risk-free interest rate 1.23 1.54 0.31 0.37
Volatility 75.04 85 41.4 51.45
Expected life (years) 6.08 10 5.5
Dividend yield 0.00 % 0.00 % Common
Stock Warrants A
summary of the Company’s warrant activity and related information follows:
Schedule of the Company's warrant activity
Number of Weighted-Average Exercise Price
Warrants Outstanding at January 1, 2020 — —
Granted 235,095 $ 5
Warrants Outstanding at December 31, 2020 235,095 $ 5
Granted $ 6.40
Exercised (42,676 )
Warrants Outstanding
and exercisable, June 30, 2021 192,419 $ 5.84 Share-based compensation expense of $ 100,896 no 435,577 10,948 300,452 The
valuation methodology used to determine the fair value of the warrants issued during the periods was the Black-Scholes option-pricing
model. The Black-Scholes model requires the use of a number of assumptions including volatility of the stock price, the average
risk-free interest rate, and the weighted average expected life of the warrants. The
risk-free interest rate assumption is based upon observed interest rates on zero coupon U.S. Treasury bonds whose maturity period
is appropriate for the term of the warrants. Estimated
volatility is a measure of the amount by which the Company’s stock price is expected to fluctuate each year during the expected
life of the award. The Company’s calculation of estimated volatility is based on historical stock prices of peer entities
over a period equal to the expected life of the awards. The Company uses the historical volatility of peer entities due to the
lack of sufficient historical data of its stock price. As
of December 31, 2020, there was no unrecognized compensation expense related to unvested warrants granted under the Company’s
share-based compensation plans. The
weighted average fair value of warrants granted, and the assumptions used in the Black-Scholes model during the six months ended
June 30, 2021 are set forth in the table below.
Weighted average fair value of warrants granted $ 1.87
Risk-free interest rate 0.26 %
Volatility 50.13-50.39%
Expected life (years) 5
Dividend yield 0.00 % On
August 31, 2020, the Company closed its offering (the “August Offering”) in which it sold 1,000,000 5.00 5,750,000 517,500 341,145 4,891,355 167,794 On
November 13, 2020, the Company closed its second offering (the “November Offering”) in which it sold 1,401,905 5.25 7,360,000 625,600 316,246 6,418,155 Restricted
Stock Awards The Company records compensation
expense for restricted stock awards based on the quoted market price of our stock at the grant date and amortize the expense over
the vesting period. In July of 2020, the
company granted 230,083 85,055 On July 9, 2020, 62,500 5 No On July 9, 2020, 40,000 5,000 5 12,500 25,000 On January 1, 2021, 62,500 4.57 71,406 142,8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6 Months Ended</t>
        </is>
      </c>
    </row>
    <row r="2">
      <c r="B2" s="2" t="inlineStr">
        <is>
          <t>Jun. 30, 2021</t>
        </is>
      </c>
    </row>
    <row r="3">
      <c r="A3" s="3" t="inlineStr">
        <is>
          <t>Leasing Arrangements</t>
        </is>
      </c>
    </row>
    <row r="4">
      <c r="A4" s="4" t="inlineStr">
        <is>
          <t>LEASING ARRANGEMENTS</t>
        </is>
      </c>
      <c r="B4" s="4" t="inlineStr">
        <is>
          <t>NOTE 9- LEASING ARRANGEMENTS The Company determines
whether an arrangement qualifies as a lease under ASC 842 at inception. The Company has operating leases for office space and office
equipment. The Company’s leases have remaining lease terms of one year to seven years, some of which include options to extend
the lease term for up to five years. The Company considered these options to extend in determining the lease term used to establish
the Company’s right-of use assets and lease liabilities once reasonably certain of exercise. The Company’s lease agreements
do not contain any material residual value guarantees or material restrictive covenants.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an incremental borrowing rate of 5 Munnworks,
LLC entered into a lease agreement in Mount Vernon, New York for a term that commenced on April 1, 2019 and will expire on
the 31st day of March 2024 at a monthly rate of $ 13,400 .
In March of 2021, the Company obtained additional lease space and the agreement was amended to increase rent expense
to $ 15,000 per
month. Rent expense for the six months ended June 30, 2021 and 2020 was $ 86,800 and
$ 80,400 ,
respectively. Rent expense for the three months ended June 30, 2021 and 2020 was $ 43,400 and
$ 40,200 ,
respectively. The lease can be cancelled by either party with 150 days of written notice. Schedule
maturities of operating lease liabilities outstanding as of June 30, 2021 are as follows:
Schedule of maturities of operating lease liabilities
2021 $ 90,000
2022 180,000
2023 180,000
2024 45,000
Total lease payments 495,000
Less: Imputed Interest (33,420 )
Present value of future minimum lease payments $ 461,580 Consistent
with ASC 842-20-50-4, the Company calculated its total lease cost based solely on its monthly rent obligation. The Company
had no cash flows arising from its lease, no finance lease cost, short term lease cost, or variable lease costs. The
Company’s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ROLL PROTECTION PROGRAM</t>
        </is>
      </c>
      <c r="B1" s="2" t="inlineStr">
        <is>
          <t>6 Months Ended</t>
        </is>
      </c>
    </row>
    <row r="2">
      <c r="B2" s="2" t="inlineStr">
        <is>
          <t>Jun. 30, 2021</t>
        </is>
      </c>
    </row>
    <row r="3">
      <c r="A3" s="3" t="inlineStr">
        <is>
          <t>Debt Disclosure [Abstract]</t>
        </is>
      </c>
    </row>
    <row r="4">
      <c r="A4" s="4" t="inlineStr">
        <is>
          <t>PAYROLL PROTECTION PROGRAM</t>
        </is>
      </c>
      <c r="B4" s="4" t="inlineStr">
        <is>
          <t xml:space="preserve">NOTE
10 - PAYROLL PROTECTION PROGRAM In April of 2020, the
Company submitted a Paycheck Protection Program (“PPP”) application to Chase Bank for a loan amount equal to $ 296,827 100,000 Not more than 40% of the forgiven amount may be for non-payroll costs.
Forgiveness is reduced if full-time headcount declines, or if salaries and wages for employees with salaries of $100,000 or less
annually are reduced by more than 25%. The loan was forgiven in July of 2021 and in accordance with ASC 470, the amount will be recorded as forgiveness
of debt income on the date the amount is forgive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RECEIVABLE- RELATED PARTY</t>
        </is>
      </c>
      <c r="B1" s="2" t="inlineStr">
        <is>
          <t>6 Months Ended</t>
        </is>
      </c>
    </row>
    <row r="2">
      <c r="B2" s="2" t="inlineStr">
        <is>
          <t>Jun. 30, 2021</t>
        </is>
      </c>
    </row>
    <row r="3">
      <c r="A3" s="3" t="inlineStr">
        <is>
          <t>Note Receivable- Related Party</t>
        </is>
      </c>
    </row>
    <row r="4">
      <c r="A4" s="4" t="inlineStr">
        <is>
          <t>NOTE RECEIVABLE- RELATED PARTY</t>
        </is>
      </c>
      <c r="B4" s="4" t="inlineStr">
        <is>
          <t>NOTE
11 - NOTE RECEIVABLE- RELATED PARTY In February of 2021, the Company entered into a non-interest bearing note receivable agreement whereby the Company loaned $500,000 Certain directors of the Company are also directors of the related party. 500,000 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NOTE 12 - SEGMENT REPORTING FASB Codification Topic
280, Segment Reporting, establishes standards for reporting financial and descriptive information about an enterprise’s reportable
segments. The Company has two reportable segments: the design, manufacture, assembly and distribution of disinfecting systems for
use in healthcare, hospitality, and commercial municipal and residential markets (disinfectant segment) and the manufacture of
fine mirrors specifically for the hospitality industry (hospitality segment). The segments are determined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segment selling, general and administrative expenses, research and development costs and stock-based compensation.
It does not include other charges (income), net and interest and other, net. For the three months
ended June 30, 2021, the company generated and incurred $ 964,618 746,451 919,701 604,640 For the six months ended
June 30, 2021, the company generated and incurred $ 2,532,469 1,817,775 1,664,465 921,665 For the three months
ended June 30, 2021, the hospitality segment of our business incurred $ 670,215 1,562,667 For the six months ended
June 30, 2021, the hospitality segment of our business incurred $ 1,220,230 2,403,428 For the three and six
months ended June 30, 2021, all research and development costs was incurred from the disinfectant segment of our business. For the three months
ended June 30, 2021, the hospitality segment of our business incurred $ 237,144 228,456 For the six months ended
June 30, 2021, the hospitality segment of our business incurred $ 343,130 333,211 For the six and three
months ended June 30, 2020, all net sales and cost of goods sold was generated or incurred from the hospitality segment of our
business. During the six months ended June 30, 2020, the hospitality segment of our business incurred $ 762,761 52,114 386,795 39,882 As of June 30, 2021 and
December 31, 2020 assets from the hospitality segment of our business was $ 1,211,523 12,655,779 10,078,639 463,042 7,150,572 0 As of June 30, 2021 and
December 31, 2020, total liabilities from the hospitality segment of our business was $ 2,245,768 2,430,349 1,304,952 642,669 435,577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6 Months Ended</t>
        </is>
      </c>
    </row>
    <row r="2">
      <c r="B2" s="2" t="inlineStr">
        <is>
          <t>Jun. 30, 2021</t>
        </is>
      </c>
    </row>
    <row r="3">
      <c r="A3" s="3" t="inlineStr">
        <is>
          <t>Restatement</t>
        </is>
      </c>
    </row>
    <row r="4">
      <c r="A4" s="4" t="inlineStr">
        <is>
          <t>RESTATEMENT</t>
        </is>
      </c>
      <c r="B4" s="4" t="inlineStr">
        <is>
          <t>NOTE 13 – RESTATEMENT While preparing its annual report for the year
ended December 31, 2020 the Company identified an error in the timing of recognizing certain revenues. We erroneously recognized
revenues in the amount of $234,570 in the fourth quarter of 2019 and $56,766 in the first quarter of 2020. These revenues should
have been recognized during the three months ended June 30, 2020. The tables below summarize the impact of the restatements described
above on financial information previously reported on the Company’s Forms 10-Q for the periods ended June 30, 2020:
Schedule of financial information
Three Months Ended June 30, 2020 Six Months Ended June 30, 2020
As Reported As Restated As Reported As Restated
Net Sales $ 1,404,028 $ 1,695,364 $ 2,932,428 $ 3,166,998
Cost of Goods Sold 1,180,769 1,180,769 2,342,582 2,342,582
Gross Profit 223,259 514,595 589,846 824,416
Operating Expenses
Research and development — — — —
Stock based compensation - general and administrative 101,607 101,607 101,607 101,607
Selling. General and Administrative Expenses 426,677 426,677 814,875 814,875
Total Operating Expenses 528,284 528,284 916,482 916,482
Operating (Loss) Income (305,025 ) (13,689 ) (326,636 ) (92,066 )
Other Income
Gain on settlement — — — —
Other Income 7,497 7,497 7,497 7,497
Total Other Income 7,497 7,497 7,497 7,497
(Loss) Income Before Provision for Income Taxes (297,528 ) (6,192 ) (319,139 ) (84,569 )
Provision for Income Taxes — — — —
Net (Loss) Income (297,528 ) (6,192 ) (319,139 ) (84,569 )
Basic and Diluted (Loss) Earnings Per Common Share $ (0.06 ) $ — $ (0.06 ) $ (0.02 ) These errors had a non-cash impact to cash
flows from operations, as such, the statement of cash flows for the six months ended June 30, 2020 reflects an adjustment to net
loss and a corresponding adjustment for the change in deferred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7017558</v>
      </c>
      <c r="C3" s="6" t="n">
        <v>11757930</v>
      </c>
    </row>
    <row r="4">
      <c r="A4" s="4" t="inlineStr">
        <is>
          <t>Accounts receivable, net of allowance for doubtful accounts</t>
        </is>
      </c>
      <c r="B4" s="5" t="n">
        <v>384657</v>
      </c>
      <c r="C4" s="5" t="n">
        <v>232986</v>
      </c>
    </row>
    <row r="5">
      <c r="A5" s="4" t="inlineStr">
        <is>
          <t>Inventory</t>
        </is>
      </c>
      <c r="B5" s="5" t="n">
        <v>592117</v>
      </c>
      <c r="C5" s="5" t="n">
        <v>156290</v>
      </c>
    </row>
    <row r="6">
      <c r="A6" s="4" t="inlineStr">
        <is>
          <t>Vendor deposits</t>
        </is>
      </c>
      <c r="B6" s="5" t="n">
        <v>1189364</v>
      </c>
      <c r="C6" s="5" t="n">
        <v>40800</v>
      </c>
    </row>
    <row r="7">
      <c r="A7" s="4" t="inlineStr">
        <is>
          <t>Note receivable, related party</t>
        </is>
      </c>
      <c r="B7" s="5" t="n">
        <v>500000</v>
      </c>
      <c r="C7" s="5" t="n">
        <v>0</v>
      </c>
    </row>
    <row r="8">
      <c r="A8" s="4" t="inlineStr">
        <is>
          <t>Prepaid expense and other current assets</t>
        </is>
      </c>
      <c r="B8" s="5" t="n">
        <v>242451</v>
      </c>
      <c r="C8" s="5" t="n">
        <v>158498</v>
      </c>
    </row>
    <row r="9">
      <c r="A9" s="4" t="inlineStr">
        <is>
          <t>Total Current Assets</t>
        </is>
      </c>
      <c r="B9" s="5" t="n">
        <v>9926147</v>
      </c>
      <c r="C9" s="5" t="n">
        <v>12346504</v>
      </c>
    </row>
    <row r="10">
      <c r="A10" s="4" t="inlineStr">
        <is>
          <t>Machinery and equipment, net of accumulated depreciation</t>
        </is>
      </c>
      <c r="B10" s="5" t="n">
        <v>198883</v>
      </c>
      <c r="C10" s="5" t="n">
        <v>112804</v>
      </c>
    </row>
    <row r="11">
      <c r="A11" s="4" t="inlineStr">
        <is>
          <t>Goodwill</t>
        </is>
      </c>
      <c r="B11" s="5" t="n">
        <v>2728279</v>
      </c>
      <c r="C11" s="5" t="n">
        <v>0</v>
      </c>
    </row>
    <row r="12">
      <c r="A12" s="4" t="inlineStr">
        <is>
          <t>Other intangible assets, net of accumulated amortization</t>
        </is>
      </c>
      <c r="B12" s="5" t="n">
        <v>4938250</v>
      </c>
      <c r="C12" s="5" t="n">
        <v>0</v>
      </c>
    </row>
    <row r="13">
      <c r="A13" s="4" t="inlineStr">
        <is>
          <t>Right of use asset</t>
        </is>
      </c>
      <c r="B13" s="5" t="n">
        <v>461580</v>
      </c>
      <c r="C13" s="5" t="n">
        <v>481425</v>
      </c>
    </row>
    <row r="14">
      <c r="A14" s="4" t="inlineStr">
        <is>
          <t>Patents, net of accumulated amortization</t>
        </is>
      </c>
      <c r="B14" s="5" t="n">
        <v>187595</v>
      </c>
      <c r="C14" s="5" t="n">
        <v>178088</v>
      </c>
    </row>
    <row r="15">
      <c r="A15" s="4" t="inlineStr">
        <is>
          <t>Total Assets</t>
        </is>
      </c>
      <c r="B15" s="5" t="n">
        <v>18440734</v>
      </c>
      <c r="C15" s="5" t="n">
        <v>13118821</v>
      </c>
    </row>
    <row r="16">
      <c r="A16" s="3" t="inlineStr">
        <is>
          <t>Current Liabilities</t>
        </is>
      </c>
    </row>
    <row r="17">
      <c r="A17" s="4" t="inlineStr">
        <is>
          <t>Accounts payable and accrued expenses</t>
        </is>
      </c>
      <c r="B17" s="5" t="n">
        <v>1062230</v>
      </c>
      <c r="C17" s="5" t="n">
        <v>1398073</v>
      </c>
    </row>
    <row r="18">
      <c r="A18" s="4" t="inlineStr">
        <is>
          <t>Deferred revenue</t>
        </is>
      </c>
      <c r="B18" s="5" t="n">
        <v>1745424</v>
      </c>
      <c r="C18" s="5" t="n">
        <v>841636</v>
      </c>
    </row>
    <row r="19">
      <c r="A19" s="4" t="inlineStr">
        <is>
          <t>Income tax payable</t>
        </is>
      </c>
      <c r="B19" s="5" t="n">
        <v>0</v>
      </c>
      <c r="C19" s="5" t="n">
        <v>173716</v>
      </c>
    </row>
    <row r="20">
      <c r="A20" s="4" t="inlineStr">
        <is>
          <t>Warrant liability</t>
        </is>
      </c>
      <c r="B20" s="5" t="n">
        <v>435577</v>
      </c>
      <c r="C20" s="5" t="n">
        <v>0</v>
      </c>
    </row>
    <row r="21">
      <c r="A21" s="4" t="inlineStr">
        <is>
          <t>Capital lease obligations</t>
        </is>
      </c>
      <c r="B21" s="5" t="n">
        <v>6648</v>
      </c>
      <c r="C21" s="5" t="n">
        <v>6648</v>
      </c>
    </row>
    <row r="22">
      <c r="A22" s="4" t="inlineStr">
        <is>
          <t>Lease liability</t>
        </is>
      </c>
      <c r="B22" s="5" t="n">
        <v>160568</v>
      </c>
      <c r="C22" s="5" t="n">
        <v>139908</v>
      </c>
    </row>
    <row r="23">
      <c r="A23" s="4" t="inlineStr">
        <is>
          <t>Payroll protection program loan</t>
        </is>
      </c>
      <c r="B23" s="5" t="n">
        <v>296827</v>
      </c>
      <c r="C23" s="5" t="n">
        <v>69927</v>
      </c>
    </row>
    <row r="24">
      <c r="A24" s="4" t="inlineStr">
        <is>
          <t>Loan payable</t>
        </is>
      </c>
      <c r="B24" s="5" t="n">
        <v>67500</v>
      </c>
      <c r="C24" s="5" t="n">
        <v>67500</v>
      </c>
    </row>
    <row r="25">
      <c r="A25" s="4" t="inlineStr">
        <is>
          <t>Total Current Liabilities</t>
        </is>
      </c>
      <c r="B25" s="5" t="n">
        <v>3774874</v>
      </c>
      <c r="C25" s="5" t="n">
        <v>2697408</v>
      </c>
    </row>
    <row r="26">
      <c r="A26" s="3" t="inlineStr">
        <is>
          <t>Long-term Liabilities</t>
        </is>
      </c>
    </row>
    <row r="27">
      <c r="A27" s="4" t="inlineStr">
        <is>
          <t>Capital lease obligations - less current portion</t>
        </is>
      </c>
      <c r="B27" s="5" t="n">
        <v>4982</v>
      </c>
      <c r="C27" s="5" t="n">
        <v>8240</v>
      </c>
    </row>
    <row r="28">
      <c r="A28" s="4" t="inlineStr">
        <is>
          <t>Loan payable-less current portion</t>
        </is>
      </c>
      <c r="B28" s="5" t="n">
        <v>90000</v>
      </c>
      <c r="C28" s="5" t="n">
        <v>90000</v>
      </c>
    </row>
    <row r="29">
      <c r="A29" s="4" t="inlineStr">
        <is>
          <t>Lease liability-less current portion</t>
        </is>
      </c>
      <c r="B29" s="5" t="n">
        <v>301012</v>
      </c>
      <c r="C29" s="5" t="n">
        <v>341517</v>
      </c>
    </row>
    <row r="30">
      <c r="A30" s="4" t="inlineStr">
        <is>
          <t>Payroll protection program loan-less current portion</t>
        </is>
      </c>
      <c r="B30" s="5" t="n">
        <v>0</v>
      </c>
      <c r="C30" s="5" t="n">
        <v>226900</v>
      </c>
    </row>
    <row r="31">
      <c r="A31" s="4" t="inlineStr">
        <is>
          <t>Total Long-Term Liabilities</t>
        </is>
      </c>
      <c r="B31" s="5" t="n">
        <v>395994</v>
      </c>
      <c r="C31" s="5" t="n">
        <v>666657</v>
      </c>
    </row>
    <row r="32">
      <c r="A32" s="4" t="inlineStr">
        <is>
          <t>Total Liabilities</t>
        </is>
      </c>
      <c r="B32" s="5" t="n">
        <v>4170868</v>
      </c>
      <c r="C32" s="5" t="n">
        <v>3364065</v>
      </c>
    </row>
    <row r="33">
      <c r="A33" s="3" t="inlineStr">
        <is>
          <t>Stockholders' Equity</t>
        </is>
      </c>
    </row>
    <row r="34">
      <c r="A34" s="4" t="inlineStr">
        <is>
          <t>Preffered Stock value</t>
        </is>
      </c>
      <c r="B34" s="5" t="n">
        <v>0</v>
      </c>
      <c r="C34" s="5" t="n">
        <v>0</v>
      </c>
    </row>
    <row r="35">
      <c r="A35" s="4" t="inlineStr">
        <is>
          <t>Common stock $.0001 par value, 150,000,000 shares authorized; 9,415,386 shares issued and outstanding as of June 30, 2021, and 7,945,034 shares issued and outstanding as of December 31, 2020</t>
        </is>
      </c>
      <c r="B35" s="5" t="n">
        <v>942</v>
      </c>
      <c r="C35" s="5" t="n">
        <v>795</v>
      </c>
    </row>
    <row r="36">
      <c r="A36" s="4" t="inlineStr">
        <is>
          <t>Additional paid-in capital</t>
        </is>
      </c>
      <c r="B36" s="5" t="n">
        <v>19659197</v>
      </c>
      <c r="C36" s="5" t="n">
        <v>11973051</v>
      </c>
    </row>
    <row r="37">
      <c r="A37" s="4" t="inlineStr">
        <is>
          <t>Accumulated deficit</t>
        </is>
      </c>
      <c r="B37" s="5" t="n">
        <v>-5390274</v>
      </c>
      <c r="C37" s="5" t="n">
        <v>-2219091</v>
      </c>
    </row>
    <row r="38">
      <c r="A38" s="4" t="inlineStr">
        <is>
          <t>Total Stockholders’ Equity</t>
        </is>
      </c>
      <c r="B38" s="5" t="n">
        <v>14269866</v>
      </c>
      <c r="C38" s="5" t="n">
        <v>9754756</v>
      </c>
    </row>
    <row r="39">
      <c r="A39" s="4" t="inlineStr">
        <is>
          <t>Total Liabilities and Stockholders’ Equity</t>
        </is>
      </c>
      <c r="B39" s="5" t="n">
        <v>18440734</v>
      </c>
      <c r="C39" s="5" t="n">
        <v>13118821</v>
      </c>
    </row>
    <row r="40">
      <c r="A40" s="4" t="inlineStr">
        <is>
          <t>Series A Preferred Stock [Member]</t>
        </is>
      </c>
    </row>
    <row r="41">
      <c r="A41" s="3" t="inlineStr">
        <is>
          <t>Stockholders' Equity</t>
        </is>
      </c>
    </row>
    <row r="42">
      <c r="A42" s="4" t="inlineStr">
        <is>
          <t>Preffered Stock value</t>
        </is>
      </c>
      <c r="B42" s="6" t="n">
        <v>1</v>
      </c>
      <c r="C4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4 – SUBSEQUENT EVENTS Amendment to Certificate
of Incorporation Pursuant to the Company’s
amended and restated certificate of incorporation, as amended, the Company is currently authorized to designate and issue up to 1,000,000
shares of preferred stock, par value $0.0001 per share, in one or more classes or series and, subject to the limitations prescribed by
the Company’s amended and restated certificate of incorporation and Delaware corporate law, with such rights, preferences, privileges
and restrictions of each class or series of preferred stock, including dividend rights, voting rights, terms of redemption, liquidation
preferences and the number of shares constituting any class or series as the Company’s board of directors may determine, without
any vote or action by the Company’s shareholders. As of July 6, 2021, we had 10,000 preferred shares designated as Super Voting
Preferred Stock and 2,000 of such shares issued and outstanding and 990,000 shares of preferred stock authorized but undesignated and
unissued. On July 13, 2021 the Company designated 990,000 shares of preferred stock to Series A Cumulative Perpetual Preferred Stock.
Upon the Company may, subject to certain conditions, at the Company’s option, redeem the Series A Preferred Stock, in whole or
in part within 90 days after the first date on which such Delisting Event occurred or within 120 days after the first date on which such
Change of Control occurred, as applicable, by paying $25.00 per share, plus any accumulated and unpaid dividends up to, but not including,
the redemption date. Preferred Stock Offering On July 13,
2021, Applied UV, Inc. (the “Company”) entered into an underwriting agreement (the
“Underwriting Agreement”) with Ladenburg Thalmann &amp; Co. Inc. as representative (“Representative”)
of the underwriters (“Underwriters”), related to the offering of 480,000 shares (the “Shares”) of the
Company’s 10.5% Series A Cumulative Perpetual Preferred Stock, par value $0.0001 per share (“Series A Preferred
Stock”), at a public offering price of $25.00 per share, which excludes 72,000 shares of Series A Cumulative Perpetual
Preferred Stock that may be purchased by the Underwriters pursuant to their overallotment option granted to the Underwriters
under the terms of the Underwriting Agreement. The Shares were offered
and sold by the Company pursuant to the terms of the Underwriting Agreement and registered pursuant to the Company’s registration
statement on (i) Form S-1 (File No. 333-257197), as amended, which was filed with the Securities and Exchange Commission (the “Commission”)
and declared effective by the Commission on July 12, 2021 and (ii) the Company’s registration statement on Form S-1MEF (File
No. 333-257862), which was filed with the Commission on July 13, 2021 and declared effective upon filing. The closing of the offering
for the Shares took place on July 16, 2021. The Shares have been approved for listing on Nasdaq under the trading symbol “AUVIP”
and trading on Nasdaq began on July 14, 2021. Aggregate gross proceeds from the closing were $12.0 million before deducting underwriting
discounts and commissions and fees and other estimated offering expenses. The Company intends to use the net proceeds from the
offering to fund a segregated dividend account in an amount equal to the first 12 monthly dividend payments and the remaining net
proceeds for general corporate purposes, including new investments and acquisitions. On July 29, 2021, the
Company issued a press release announcing that in connection with its previously announced public offering of its 10.5% Series
A Cumulative Perpetual Preferred Stock, par value $0.0001 per share, it had closed the exercise of the underwriter’s overallotment
option of 72,000 shares at $25.00 per share. The Company received aggregate gross proceeds of approximately $1.8 million, before
deducting underwriting discounts and commissions and fees and other estimated offering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Nature of Business</t>
        </is>
      </c>
      <c r="B4" s="4" t="inlineStr">
        <is>
          <t>Nature
of Business In February 2019, Applied UV, Inc. (the "Company") was formed and incorporated in the State of Delaware
for the intended purpose of creating a legal holding company structure for SteriLumen, Inc. and Munnworks, LLC and any future potential
mergers or acquisitions. The then-existing shareholders and members of SteriLumen, Inc. and Munnworks, LLC exchanged all of their
interest for shares of Applied UV, Inc. with substantially similar economic voting interests for each shareholder immediately before
and after the share exchange. As a result of the share exchange, SteriLumen, Inc. and Munnworks, LLC became wholly-owned subsidiaries
of Applied UV, Inc and, collectively referred to as (the "Group"). SteriLumen, Inc. is engaged in the design, manufacture, assembly and distribution of automated disinfecting mirror systems
for use in hospitals and other healthcare facilities. Munnworks, LLC is engaged in the manufacture of fine mirrors specifically
for the hospitality industry. In February of 2021,
the Company acquired all the assets and assumed certain liabilities of Akida Holdings, LLC (“Akida”). Akida is the
manufacturer of the Airocide™ system of air purification technologies, originally developed by NASA, with assistance from
the University of Wisconsin at Madison, that uses a combination of UVC and a proprietary, titanium dioxide based photocatalyst
that may help to accelerate the reopening of the global economy with applications in the hospitality, hotel, healthcare, nursing
homes, grocer, wine, commercial buildings and retail sectors. The Airocide™ system has been used by brands and organizations
such as NASA, Whole Foods, Dole, Chiquita, Opus One, Sub-Zero Refrigerators and Robert Mondavi Wines.</t>
        </is>
      </c>
    </row>
    <row r="5">
      <c r="A5" s="4" t="inlineStr">
        <is>
          <t>Principles of Consolidation</t>
        </is>
      </c>
      <c r="B5" s="4" t="inlineStr">
        <is>
          <t xml:space="preserve">Principles of Consolidation The consolidated financial
statements include the accounts of Applied UV, Inc., Munnworks, LLC and SteriLumen, Inc. All significant intercompany transactions
and balances are eliminated in consolidation. </t>
        </is>
      </c>
    </row>
    <row r="6">
      <c r="A6" s="4" t="inlineStr">
        <is>
          <t>Basis of Presentation</t>
        </is>
      </c>
      <c r="B6" s="4" t="inlineStr">
        <is>
          <t xml:space="preserve">Basis
of Present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f the Company for the annual period ended December 31, 2020. The consolidated balance sheet as of December 31, 2020
was derived from the audited consolidated financial statements as of and for the year then ended. </t>
        </is>
      </c>
    </row>
    <row r="7">
      <c r="A7" s="4" t="inlineStr">
        <is>
          <t>Use of estimates</t>
        </is>
      </c>
      <c r="B7" s="4" t="inlineStr">
        <is>
          <t xml:space="preserve">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and allocating purchase price, estimating the useful life of intangible assets, as well as the estimates
related to accruals and contingencies. </t>
        </is>
      </c>
    </row>
    <row r="8">
      <c r="A8" s="4" t="inlineStr">
        <is>
          <t>Cash</t>
        </is>
      </c>
      <c r="B8" s="4" t="inlineStr">
        <is>
          <t xml:space="preserve">Cash Cash and cash equivalents include highly
liquid investments that have original maturities less than 90 days at the time of their purchase. These investments are carried
at cost, which approximates market value because of their short maturities. As of June 30, 2021 and December 31, 2020, the Company did not have any cash equivalents. </t>
        </is>
      </c>
    </row>
    <row r="9">
      <c r="A9" s="4" t="inlineStr">
        <is>
          <t>Accounts receivable</t>
        </is>
      </c>
      <c r="B9" s="4" t="inlineStr">
        <is>
          <t xml:space="preserve">Accounts receivable An allowance for uncollectible accounts receivable is recorded when management believes the collectability of
the accounts receivable is confirmed. Subsequent recoveries, if any, are credited to the allowance. The allowance is determined
based on management’s review of the debtor’s ability to repay and repayment history, aging history, and estimated value
of collateral, if any. </t>
        </is>
      </c>
    </row>
    <row r="10">
      <c r="A10" s="4" t="inlineStr">
        <is>
          <t>Inventory</t>
        </is>
      </c>
      <c r="B10" s="4" t="inlineStr">
        <is>
          <t>Inventory Inventories, which consists of raw materials and finished goods is valued at the lower of cost or net realizable value,
using the first-in, first-out (“FIFO”) valuation method. Inventory costs are comprised primarily of product, freight
and duty. The Company writes down inventory for estimated obsolescence equal to the difference between the cost of inventory and
the estimated market value based upon assumptions about future demand and market
conditions. The company did no</t>
        </is>
      </c>
    </row>
    <row r="11">
      <c r="A11" s="4" t="inlineStr">
        <is>
          <t>Business Acquisition Accounting</t>
        </is>
      </c>
      <c r="B11" s="4" t="inlineStr">
        <is>
          <t>Business
Acquisition Accounting The
Company applies the acquisition method of accounting for those that meet the criteria of a business combination.
The Company allocates the purchase price of its business acquisitions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t>
        </is>
      </c>
    </row>
    <row r="12">
      <c r="A12" s="4" t="inlineStr">
        <is>
          <t>Goodwill and Intangible Assets</t>
        </is>
      </c>
      <c r="B12" s="4" t="inlineStr">
        <is>
          <t>Goodwill
and Intangible Assets The
Company has recorded intangible assets, including goodwill, in connection with business combinations. Estimated useful lives of
amortizable intangible assets are determined by management based on an assessment of the period over which the asset is expected
to contribute to future cash flows.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t>
        </is>
      </c>
    </row>
    <row r="13">
      <c r="A13" s="4" t="inlineStr">
        <is>
          <t>Income Taxes</t>
        </is>
      </c>
      <c r="B13" s="4" t="inlineStr">
        <is>
          <t>Income
Taxes The
Company files income tax returns using the cash basis of accounting. Income taxes are accounted for under the asset and liability
method. Current income taxes are based on the year's income taxable for federal and state tax reporting purpos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arrying amount of deferred tax assets is reviewed at each
reporting date and reduced to the extent that it is no longer probable that sufficient taxable income will be available to allow
all or part of the asset to be recovered.</t>
        </is>
      </c>
    </row>
    <row r="14">
      <c r="A14" s="4" t="inlineStr">
        <is>
          <t>Derivative Instruments</t>
        </is>
      </c>
      <c r="B14" s="4" t="inlineStr">
        <is>
          <t>Derivative
Instruments The Company evaluates its warrants to determine if those contracts or embedded components of those contracts qualify
as derivatives.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The warrants issued in connection with the November
offering contained a cash settlement feature which resulted in a warrant liability of $435,577 as of June 30, 2021. The fair market
value of the warrant liability on the date of grant was $135,125 and was recorded as a reduction of Additional Paid in Capital.
For the three and six months ended June 30, 2021, the Company recorded a gain (loss) on the change in fair value of warrant liability
in the amount of $10,948 and ($300,452), respectively. See Note 8 for further information. The classification of
derivative instruments, including whether such instruments should be recorded as liabilities or as equity, is re-assessed at the
end of each reporting period. The Company has concluded that there are no such reclassifications required to be made as of and
for the periods ended June 30, 2021. The Company marks to market the fair value of the warrant liabilities at each balance sheet date and records
the change in the fair value of the warrant liabilities as other income or expense in the statements of operations. The Company utilizes
the Black-Scholes valuation model to value the derivative warrants as stipulated in the agreement for the warrant holders to receive cash based on that value.</t>
        </is>
      </c>
    </row>
    <row r="15">
      <c r="A15" s="4" t="inlineStr">
        <is>
          <t>Fair Value of Financial Instruments</t>
        </is>
      </c>
      <c r="B15" s="4" t="inlineStr">
        <is>
          <t>Fair Value of Financial
Instruments The carrying amounts
reported in the unaudited condensed consolidated balance sheets for loans payable approximate fair value because of the immediate or
short-term maturity of the financial instruments. The Company's financial assets and liabilities are
measured using inputs from the three levels of the fair value hierarchy.</t>
        </is>
      </c>
    </row>
    <row r="16">
      <c r="A16" s="4" t="inlineStr">
        <is>
          <t>Loss Per Share</t>
        </is>
      </c>
      <c r="B16" s="4" t="inlineStr">
        <is>
          <t xml:space="preserve">Loss
Per Share Basic (loss) per share
is computed by dividing net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table sets forth the number of potential shares of common stock that have been excluded from
diluted net loss per share because their effect was anti-dilutive:
Schedule of Anti dilutive Securities Excluded
from Computation of Earnings Per Share
As of June 30,
2021 2020
Common stock options 579,314 —
Common stock warrants 192,419 —
Total 771,733 — </t>
        </is>
      </c>
    </row>
    <row r="17">
      <c r="A17" s="4" t="inlineStr">
        <is>
          <t>Stock- Based Compensation</t>
        </is>
      </c>
      <c r="B17" s="4" t="inlineStr">
        <is>
          <t>Stock- 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 over the requisite service period.</t>
        </is>
      </c>
    </row>
    <row r="18">
      <c r="A18" s="4" t="inlineStr">
        <is>
          <t>Research and Development</t>
        </is>
      </c>
      <c r="B18" s="4" t="inlineStr">
        <is>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t>
        </is>
      </c>
    </row>
    <row r="19">
      <c r="A19" s="4" t="inlineStr">
        <is>
          <t>Revenue Recognition</t>
        </is>
      </c>
      <c r="B19" s="4" t="inlineStr">
        <is>
          <t>Revenue
Recognition The Company
recognizes revenue when the performance obligations in the client contract has been achieved. A performance obligation is a
contractual promise to transfer product to the customer. The transaction price of a contract is allocated to each distinct
performance obligation and recognized as revenue when or as, the customer receives the benefit of the performance
obligation. Under ASC 606, revenue is recognized when a customer obtains control of goods in an amount that reflects the
consideration the Company expects to receive in exchange for those goods. To achieve this core principal,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For projects, that are
completed within the Company’s facility, the company designs, manufactures and sells custom mirrors for hotels and hospitals
through contractual agreements. These sales require the company to deliver the products within three to six months from commencement
of order acceptance. The Company recognizes revenue over time by using the input method based on costs incurred as it depicts
our progress toward satisfaction of the performance obligation. Under this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us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Deferred
revenue represents amounts billed in excess of revenues recognized. Revenues recognized in excess of amounts billed typically
does not occur as the Company will not perform any work in excess of the amount the company bills to its customers. If work is performed in excess of amounts
billed, the Company will record an unbilled receivable Each product or service
delivered to a third-party customer that is manufactured by a third-party vendor is considered to satisfy a performance obligation.
Performance obligations generally occur at a point in time and are satisfied when control of the goods passes to the customer.
These sales are shipped from the manufacturer to the customer without our taking physical inventory possession. The Company reports
direct sales on a gross basis, that is, the amounts billed to our customers are recorded as "Sales," and inventory purchased
from manufacturers are recorded as cost of sales. The Company is the principal of direct sales because the Company has the risk
of loss and we control the inventory before it is transferred to our customers. Our control is evidenced by us being primarily
responsible for fulfilling the promise to our customers, taking on inventory risk of returned product, and having discretion in
establishing pricing. The Company typically pay our vendors a portion of the total cost up front and the remaining balance is
accrued for and paid within 30 to 60 days of when the products are shipped from the third-party warehouse. Deferred revenue represents
amounts invoiced or deposits receeived from our customer for which the Company has not yet satisfied our performance obligation. The company applied the
five-step model to the sales of Akida Holdings, LLC's Airocide products. At contract inception and once the contract is determined
to be within the scope of ASC 606, the Company assesses the goods or services promised within each contract and determines those
that are performance obligations and assesses whether each promised good or service is distinct. The Company sells Airocide air
sterilization units to both consumer and commercial customers. These products are sold both domestically and internationally. The
cycle from contract inception to shipment of products is typically one day to three months. The Company’s contracts for both
its consumer and commercial customers each contain a single performance obligation (delivery of Airocide products), as the promise
to transfer the individual goods or services is not separately identifiable from other promises in the contracts and, therefore,
not distinct, as a result, the entire transaction price is allocated to this single performance obligation. The Company recognizes
revenues at a point in time when the customer obtains control of the Company’s product, which typically occurs upon shipment
of the product by the Company or upon customer pick-up via third party common carrier. Revenue generated from work performed at our own facility and work performed by our third-party manufacturers
for the three months ended:
Schedule of revenue June 30, June 30,
2021 2020
Companys own facility (recognized over time) $ 331,600 $ 298,504
Third-party manufacturers (recognized at a point in time) 1,552,719 1,396,860
$ 1,884,319 $ 1,695,364 Revenue generated from work performed at our own facility and work performed by our third-party manufacturers
for the six months ended:
June 30, June 30,
2021 2020
Companys own facility (recognized over time) $ 775,137 $ 877,902
Third-party manufacturers (recognized at a point in time) 3,421,797 2,289,096
$ 4,196,934 $ 3,166,998 Deferred revenue was
comprised of the following as of:
June 30, December 31,
2021 2020
Companys own facility (recognized over time) $ 235,685 $ 233,080
Third-party manufacturers (recognized at a point in time) 1,509,739 608,556
$ 1,745,424 $ 841,636 All deferred revenue as of December 31, 2020 was recognized as revenue during the six months ended June 30,
2021.</t>
        </is>
      </c>
    </row>
    <row r="20">
      <c r="A20" s="4" t="inlineStr">
        <is>
          <t>Advertising</t>
        </is>
      </c>
      <c r="B20" s="4" t="inlineStr">
        <is>
          <t>Advertising Advertising costs consist
primarily of online search advertising and placement, trade shows, advertising fees, and other promotional expenses. Advertising
costs are expensed as incurred and are included in sales and marketing on the unaudited condensed consolidated statements of operations.
Advertising expense for the three months ended June 30, 2021 and 2020 was $281,258 and $19,406, respectively. Advertising expense
for the six months ended June 30, 2021 and 2020 was $309,434
and $37,823,
respectively.</t>
        </is>
      </c>
    </row>
    <row r="21">
      <c r="A21" s="4" t="inlineStr">
        <is>
          <t>Vendor deposits</t>
        </is>
      </c>
      <c r="B21" s="4" t="inlineStr">
        <is>
          <t>Vendor deposits Vendor payments to third
manufactures are capitalized until completion of the project and are recorded as vendor deposits. As of June 30, 2021 and December
31, 2020, the vendor deposit balance was $ 1,189,364 40,800</t>
        </is>
      </c>
    </row>
    <row r="22">
      <c r="A22" s="4" t="inlineStr">
        <is>
          <t>Patent Costs</t>
        </is>
      </c>
      <c r="B22" s="4" t="inlineStr">
        <is>
          <t>Patent Costs The Company capitalizes
costs consisting principally of outside legal costs and filing fees related to obtaining and maintaining patents. The Company
amortizes patent costs over the useful life of the patent which is typically 20 187,595 178,088 4,927 0 2,463 0 Recent
Accounting Pronouncement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The adoption of this guidance did not have a material impact on
the accompanying unaudited condensed consolidated financial statements.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The Company has not adopted this accounting pronouncement
and is currently evaluating the potential impact of this standard on our consolidated financial statement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nti dilutive Securities Excluded from Computation of Earnings Per Share</t>
        </is>
      </c>
      <c r="B4" s="4" t="inlineStr">
        <is>
          <t xml:space="preserve">Schedule of Anti dilutive Securities Excluded
from Computation of Earnings Per Share
As of June 30,
2021 2020
Common stock options 579,314 —
Common stock warrants 192,419 —
Total 771,733 — </t>
        </is>
      </c>
    </row>
    <row r="5">
      <c r="A5" s="4" t="inlineStr">
        <is>
          <t>Schedule of revenue</t>
        </is>
      </c>
      <c r="B5" s="4" t="inlineStr">
        <is>
          <t xml:space="preserve">Schedule of revenue June 30, June 30,
2021 2020
Companys own facility (recognized over time) $ 331,600 $ 298,504
Third-party manufacturers (recognized at a point in time) 1,552,719 1,396,860
$ 1,884,319 $ 1,695,364 Revenue generated from work performed at our own facility and work performed by our third-party manufacturers
for the six months ended:
June 30, June 30,
2021 2020
Companys own facility (recognized over time) $ 775,137 $ 877,902
Third-party manufacturers (recognized at a point in time) 3,421,797 2,289,096
$ 4,196,934 $ 3,166,998 Deferred revenue was
comprised of the following as of:
June 30, December 31,
2021 2020
Companys own facility (recognized over time) $ 235,685 $ 233,080
Third-party manufacturers (recognized at a point in time) 1,509,739 608,556
$ 1,745,424 $ 841,6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6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Schedule of Recognized Identified Assets Acquired and Liabilities Assumed
Purchase Price:
Cash $ 760,293
Fair market value of common stock issued (1,375,000 shares) 7,122,500
Total Purchase Price 7,882,793
Assets Acquired:
Accounts receivable 233,241
Inventory 211,105
Prepaid expenses 285,490
Machinery and equipment 168,721
Customer relationships 539,000
Trade names 1,156,000
Technology and know how 3,468,000
Total Assets Acquired: 6,061,557
Liabilities assumed
Accounts payable (415,341 )
Deferred revenue (491,702 )
Total Liabilities Assumed (907,043 )
Net Assets Acquired 5,154,514
Excess Purchase Price- “Goodwill” $ 2,728,2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Schedule of property and equipment
June 30, December 31,
2021 2020
Machinery and Equipment $ 229,804 $ 61,083
Leasehold improvements 60,223 60,223
Furniture and Fixtures 33,385 33,385
323,412 154,691
Less: Accumulated Depreciation (124,529 ) (41,887 )
$ 198,883 $ 112,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Schedule of Intangible Assets
June 30, December 31,
2021 2020
Intangible assets subject to amortization
Customer Relationship $ 539,000 $ —
Trade Names 1,156,000 —
Technology and Know How 3,468,000 —
5,163,000 —
Less: Accumulated amortization (224,750 ) —
$ 4,938,25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LEASE OBLIGATION (Tables)</t>
        </is>
      </c>
      <c r="B1" s="2" t="inlineStr">
        <is>
          <t>6 Months Ended</t>
        </is>
      </c>
    </row>
    <row r="2">
      <c r="B2" s="2" t="inlineStr">
        <is>
          <t>Jun. 30, 2021</t>
        </is>
      </c>
    </row>
    <row r="3">
      <c r="A3" s="3" t="inlineStr">
        <is>
          <t>Capital Lease Obligation</t>
        </is>
      </c>
    </row>
    <row r="4">
      <c r="A4" s="4" t="inlineStr">
        <is>
          <t>Schedule of future minimum principal and interest payments under capital lease arrangements</t>
        </is>
      </c>
      <c r="B4" s="4" t="inlineStr">
        <is>
          <t xml:space="preserve">Schedule of future minimum principal and interest payments under capital lease arrangements
2021 $ 3,640
2022 7,280
2023 1,214
Less: Amount representing interest (504 )
Present value of future minimum lease payments 11,630
Less: current portion (6,648 )
Capital lease obligations $ 4,9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PAYABLE (Tables)</t>
        </is>
      </c>
      <c r="B1" s="2" t="inlineStr">
        <is>
          <t>6 Months Ended</t>
        </is>
      </c>
    </row>
    <row r="2">
      <c r="B2" s="2" t="inlineStr">
        <is>
          <t>Jun. 30, 2021</t>
        </is>
      </c>
    </row>
    <row r="3">
      <c r="A3" s="3" t="inlineStr">
        <is>
          <t>Debt Disclosure [Abstract]</t>
        </is>
      </c>
    </row>
    <row r="4">
      <c r="A4" s="4" t="inlineStr">
        <is>
          <t>Schedule of minimum obligations under loan agreement</t>
        </is>
      </c>
      <c r="B4" s="4" t="inlineStr">
        <is>
          <t xml:space="preserve">Schedule of minimum obligations under loan agreement
For the twelve
months ending June 30,
2021 $ 67,500
2022 30,000
2023 30,000
2024 30,000
Total $ 157,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6 Months Ended</t>
        </is>
      </c>
    </row>
    <row r="2">
      <c r="B2" s="2" t="inlineStr">
        <is>
          <t>Jun. 30, 2021</t>
        </is>
      </c>
    </row>
    <row r="3">
      <c r="A3" s="3" t="inlineStr">
        <is>
          <t>Equity [Abstract]</t>
        </is>
      </c>
    </row>
    <row r="4">
      <c r="A4" s="4" t="inlineStr">
        <is>
          <t>Schedule of the Company's option activity</t>
        </is>
      </c>
      <c r="B4" s="4" t="inlineStr">
        <is>
          <t xml:space="preserve">Schedule of the Company's option activity
Shares Available for Grant Number of Weighted-Average Exercise Price Weighted-Average Grant Date Fair Value Weighted-Average Remaining Contractual Life (in years) Aggregate intrinsic value
Balances, January 1, 2020 — — $ — $ — $ —
Options granted 462,500 137,500 4.96 2.27 10 —
Options forfeited/cancelled 750 (750 ) 5.00 — —
Options exercised — — — — —
Balances, December 31, 2020 463,250 136,750 4.96 2.27 9.95 —
Options granted outside of the plan — 309,564 7.80 5.06 10 —
Options granted (158,000 ) 158,000 9.73 6.54 10 —
Options forfeited/cancelled 25,000 (25,000 ) 9.79 — —
Options exercised — — — — —
Balances, June 30, 2021 330,250 579,314 $ 7.57 $ — 9.67 $ 1,297,698 </t>
        </is>
      </c>
    </row>
    <row r="5">
      <c r="A5" s="4" t="inlineStr">
        <is>
          <t>Schedule of Share-based Payment Award, Stock Options, Valuation Assumptions [Table Text Block]</t>
        </is>
      </c>
      <c r="B5" s="4" t="inlineStr">
        <is>
          <t>2021 2020
Weighted average fair value of options granted $ 6.54 $ 2.27
Risk-free interest rate 1.23 1.54 0.31 0.37
Volatility 75.04 85 41.4 51.45
Expected life (years) 6.08 10 5.5
Dividend yield 0.00 % 0.00 %</t>
        </is>
      </c>
    </row>
    <row r="6">
      <c r="A6" s="4" t="inlineStr">
        <is>
          <t>Schedule of the Company's warrant activity</t>
        </is>
      </c>
      <c r="B6" s="4" t="inlineStr">
        <is>
          <t xml:space="preserve">Schedule of the Company's warrant activity
Number of Weighted-Average Exercise Price
Warrants Outstanding at January 1, 2020 — —
Granted 235,095 $ 5
Warrants Outstanding at December 31, 2020 235,095 $ 5
Granted $ 6.40
Exercised (42,676 )
Warrants Outstanding
and exercisable, June 30, 2021 192,419 $ 5.84 </t>
        </is>
      </c>
    </row>
    <row r="7">
      <c r="A7" s="4" t="inlineStr">
        <is>
          <t>Defined Benefit Plan, Assumptions [Table Text Block]</t>
        </is>
      </c>
      <c r="B7" s="4" t="inlineStr">
        <is>
          <t>Weighted average fair value of warrants granted $ 1.87
Risk-free interest rate 0.26 %
Volatility 50.13-50.39%
Expected life (years) 5
Dividend yield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ING ARRANGEMENTS (Tables)</t>
        </is>
      </c>
      <c r="B1" s="2" t="inlineStr">
        <is>
          <t>6 Months Ended</t>
        </is>
      </c>
    </row>
    <row r="2">
      <c r="B2" s="2" t="inlineStr">
        <is>
          <t>Jun. 30, 2021</t>
        </is>
      </c>
    </row>
    <row r="3">
      <c r="A3" s="3" t="inlineStr">
        <is>
          <t>Leasing Arrangements</t>
        </is>
      </c>
    </row>
    <row r="4">
      <c r="A4" s="4" t="inlineStr">
        <is>
          <t>Schedule of maturities of operating lease liabilities</t>
        </is>
      </c>
      <c r="B4" s="4" t="inlineStr">
        <is>
          <t xml:space="preserve">Schedule of maturities of operating lease liabilities
2021 $ 90,000
2022 180,000
2023 180,000
2024 45,000
Total lease payments 495,000
Less: Imputed Interest (33,420 )
Present value of future minimum lease payments $ 461,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990000</v>
      </c>
      <c r="C3" s="5" t="n">
        <v>99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150000000</v>
      </c>
      <c r="C7" s="5" t="n">
        <v>150000000</v>
      </c>
    </row>
    <row r="8">
      <c r="A8" s="4" t="inlineStr">
        <is>
          <t>Common stock, shares issued</t>
        </is>
      </c>
      <c r="B8" s="5" t="n">
        <v>9415386</v>
      </c>
      <c r="C8" s="5" t="n">
        <v>7945034</v>
      </c>
    </row>
    <row r="9">
      <c r="A9" s="4" t="inlineStr">
        <is>
          <t>Common stock, shares outstanding</t>
        </is>
      </c>
      <c r="B9" s="5" t="n">
        <v>9415386</v>
      </c>
      <c r="C9" s="5" t="n">
        <v>7945034</v>
      </c>
    </row>
    <row r="10">
      <c r="A10" s="4" t="inlineStr">
        <is>
          <t>Series X Preferred Stock [Member]</t>
        </is>
      </c>
    </row>
    <row r="11">
      <c r="A11" s="4" t="inlineStr">
        <is>
          <t>Preferred stock, par value</t>
        </is>
      </c>
      <c r="B11" s="7" t="n">
        <v>0.0001</v>
      </c>
      <c r="C11" s="7" t="n">
        <v>0.0001</v>
      </c>
    </row>
    <row r="12">
      <c r="A12" s="4" t="inlineStr">
        <is>
          <t>Preferred stock, shares authorized</t>
        </is>
      </c>
      <c r="B12" s="5" t="n">
        <v>10000</v>
      </c>
      <c r="C12" s="5" t="n">
        <v>10000</v>
      </c>
    </row>
    <row r="13">
      <c r="A13" s="4" t="inlineStr">
        <is>
          <t>Preferred stock, shares issued</t>
        </is>
      </c>
      <c r="B13" s="5" t="n">
        <v>2000</v>
      </c>
      <c r="C13" s="5" t="n">
        <v>2000</v>
      </c>
    </row>
    <row r="14">
      <c r="A14" s="4" t="inlineStr">
        <is>
          <t>Preferred stock, shares outstanding</t>
        </is>
      </c>
      <c r="B14" s="5" t="n">
        <v>2000</v>
      </c>
      <c r="C14" s="5"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ATEMENT (Tables)</t>
        </is>
      </c>
      <c r="B1" s="2" t="inlineStr">
        <is>
          <t>6 Months Ended</t>
        </is>
      </c>
    </row>
    <row r="2">
      <c r="B2" s="2" t="inlineStr">
        <is>
          <t>Jun. 30, 2021</t>
        </is>
      </c>
    </row>
    <row r="3">
      <c r="A3" s="3" t="inlineStr">
        <is>
          <t>Restatement</t>
        </is>
      </c>
    </row>
    <row r="4">
      <c r="A4" s="4" t="inlineStr">
        <is>
          <t>Schedule of financial information</t>
        </is>
      </c>
      <c r="B4" s="4" t="inlineStr">
        <is>
          <t>Schedule of financial information
Three Months Ended June 30, 2020 Six Months Ended June 30, 2020
As Reported As Restated As Reported As Restated
Net Sales $ 1,404,028 $ 1,695,364 $ 2,932,428 $ 3,166,998
Cost of Goods Sold 1,180,769 1,180,769 2,342,582 2,342,582
Gross Profit 223,259 514,595 589,846 824,416
Operating Expenses
Research and development — — — —
Stock based compensation - general and administrative 101,607 101,607 101,607 101,607
Selling. General and Administrative Expenses 426,677 426,677 814,875 814,875
Total Operating Expenses 528,284 528,284 916,482 916,482
Operating (Loss) Income (305,025 ) (13,689 ) (326,636 ) (92,066 )
Other Income
Gain on settlement — — — —
Other Income 7,497 7,497 7,497 7,497
Total Other Income 7,497 7,497 7,497 7,497
(Loss) Income Before Provision for Income Taxes (297,528 ) (6,192 ) (319,139 ) (84,569 )
Provision for Income Taxes — — — —
Net (Loss) Income (297,528 ) (6,192 ) (319,139 ) (84,569 )
Basic and Diluted (Loss) Earnings Per Common Share $ (0.06 ) $ — $ (0.06 ) $ (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nti-dilutive share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771733</v>
      </c>
      <c r="C4" s="5" t="n">
        <v>0</v>
      </c>
    </row>
    <row r="5">
      <c r="A5" s="4" t="inlineStr">
        <is>
          <t>Options Held [Member]</t>
        </is>
      </c>
    </row>
    <row r="6">
      <c r="A6" s="3" t="inlineStr">
        <is>
          <t>Antidilutive Securities Excluded from Computation of Earnings Per Share [Line Items]</t>
        </is>
      </c>
    </row>
    <row r="7">
      <c r="A7" s="4" t="inlineStr">
        <is>
          <t>Antidilutive Securities Excluded from Computation of Earnings Per Share, Amount</t>
        </is>
      </c>
      <c r="B7" s="5" t="n">
        <v>579314</v>
      </c>
      <c r="C7" s="5" t="n">
        <v>0</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5" t="n">
        <v>192419</v>
      </c>
      <c r="C10"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Revenu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Revenues</t>
        </is>
      </c>
      <c r="B4" s="6" t="n">
        <v>1884319</v>
      </c>
      <c r="C4" s="6" t="n">
        <v>1695364</v>
      </c>
      <c r="E4" s="6" t="n">
        <v>3166998</v>
      </c>
    </row>
    <row r="5">
      <c r="A5" s="4" t="inlineStr">
        <is>
          <t>Deferred revenue</t>
        </is>
      </c>
      <c r="B5" s="5" t="n">
        <v>1745424</v>
      </c>
      <c r="D5" s="6" t="n">
        <v>1745424</v>
      </c>
      <c r="F5" s="6" t="n">
        <v>841636</v>
      </c>
    </row>
    <row r="6">
      <c r="A6" s="4" t="inlineStr">
        <is>
          <t>Transferred over Time [Member]</t>
        </is>
      </c>
    </row>
    <row r="7">
      <c r="A7" s="3" t="inlineStr">
        <is>
          <t>Disaggregation of Revenue [Line Items]</t>
        </is>
      </c>
    </row>
    <row r="8">
      <c r="A8" s="4" t="inlineStr">
        <is>
          <t>Revenues</t>
        </is>
      </c>
      <c r="B8" s="5" t="n">
        <v>331600</v>
      </c>
      <c r="C8" s="5" t="n">
        <v>298504</v>
      </c>
      <c r="D8" s="5" t="n">
        <v>775137</v>
      </c>
      <c r="E8" s="5" t="n">
        <v>877902</v>
      </c>
    </row>
    <row r="9">
      <c r="A9" s="4" t="inlineStr">
        <is>
          <t>Deferred revenue</t>
        </is>
      </c>
      <c r="B9" s="5" t="n">
        <v>235685</v>
      </c>
      <c r="D9" s="5" t="n">
        <v>235685</v>
      </c>
      <c r="F9" s="5" t="n">
        <v>233080</v>
      </c>
    </row>
    <row r="10">
      <c r="A10" s="4" t="inlineStr">
        <is>
          <t>Transferred at Point in Time [Member]</t>
        </is>
      </c>
    </row>
    <row r="11">
      <c r="A11" s="3" t="inlineStr">
        <is>
          <t>Disaggregation of Revenue [Line Items]</t>
        </is>
      </c>
    </row>
    <row r="12">
      <c r="A12" s="4" t="inlineStr">
        <is>
          <t>Revenues</t>
        </is>
      </c>
      <c r="B12" s="5" t="n">
        <v>1552719</v>
      </c>
      <c r="C12" s="6" t="n">
        <v>1396860</v>
      </c>
      <c r="D12" s="5" t="n">
        <v>3421797</v>
      </c>
      <c r="E12" s="6" t="n">
        <v>2289096</v>
      </c>
    </row>
    <row r="13">
      <c r="A13" s="4" t="inlineStr">
        <is>
          <t>Deferred revenue</t>
        </is>
      </c>
      <c r="B13" s="6" t="n">
        <v>1509739</v>
      </c>
      <c r="D13" s="6" t="n">
        <v>1509739</v>
      </c>
      <c r="F13" s="6" t="n">
        <v>60855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Inventory</t>
        </is>
      </c>
      <c r="B4" s="6" t="n">
        <v>0</v>
      </c>
      <c r="D4" s="6" t="n">
        <v>0</v>
      </c>
      <c r="F4" s="6" t="n">
        <v>0</v>
      </c>
    </row>
    <row r="5">
      <c r="A5" s="4" t="inlineStr">
        <is>
          <t>Vendor deposit balance</t>
        </is>
      </c>
      <c r="B5" s="5" t="n">
        <v>1189364</v>
      </c>
      <c r="D5" s="6" t="n">
        <v>1189364</v>
      </c>
      <c r="F5" s="5" t="n">
        <v>40800</v>
      </c>
    </row>
    <row r="6">
      <c r="A6" s="4" t="inlineStr">
        <is>
          <t>Patent life</t>
        </is>
      </c>
      <c r="D6" s="4" t="inlineStr">
        <is>
          <t>20 years</t>
        </is>
      </c>
    </row>
    <row r="7">
      <c r="A7" s="4" t="inlineStr">
        <is>
          <t>Patent costs</t>
        </is>
      </c>
      <c r="B7" s="5" t="n">
        <v>187595</v>
      </c>
      <c r="D7" s="6" t="n">
        <v>187595</v>
      </c>
      <c r="F7" s="6" t="n">
        <v>178088</v>
      </c>
    </row>
    <row r="8">
      <c r="A8" s="4" t="inlineStr">
        <is>
          <t>Amortization expense</t>
        </is>
      </c>
      <c r="B8" s="6" t="n">
        <v>2463</v>
      </c>
      <c r="C8" s="6" t="n">
        <v>0</v>
      </c>
      <c r="D8" s="6" t="n">
        <v>4927</v>
      </c>
      <c r="E8"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Recognized Identified Assets Acquired and Liabilities Assumed (Details) - Steri Lumen [Member]</t>
        </is>
      </c>
      <c r="B1" s="2" t="inlineStr">
        <is>
          <t>Feb. 08, 2021USD ($)</t>
        </is>
      </c>
    </row>
    <row r="2">
      <c r="A2" s="3" t="inlineStr">
        <is>
          <t>Business Acquisition [Line Items]</t>
        </is>
      </c>
    </row>
    <row r="3">
      <c r="A3" s="4" t="inlineStr">
        <is>
          <t>Cash</t>
        </is>
      </c>
      <c r="B3" s="6" t="n">
        <v>760293</v>
      </c>
    </row>
    <row r="4">
      <c r="A4" s="4" t="inlineStr">
        <is>
          <t>Fair market value of common stock issued</t>
        </is>
      </c>
      <c r="B4" s="5" t="n">
        <v>7122500</v>
      </c>
    </row>
    <row r="5">
      <c r="A5" s="4" t="inlineStr">
        <is>
          <t>Total Purchase Price</t>
        </is>
      </c>
      <c r="B5" s="5" t="n">
        <v>7882793</v>
      </c>
    </row>
    <row r="6">
      <c r="A6" s="4" t="inlineStr">
        <is>
          <t>Accounts receivable</t>
        </is>
      </c>
      <c r="B6" s="5" t="n">
        <v>233241</v>
      </c>
    </row>
    <row r="7">
      <c r="A7" s="4" t="inlineStr">
        <is>
          <t>Inventory</t>
        </is>
      </c>
      <c r="B7" s="5" t="n">
        <v>211105</v>
      </c>
    </row>
    <row r="8">
      <c r="A8" s="4" t="inlineStr">
        <is>
          <t>Prepaid expenses</t>
        </is>
      </c>
      <c r="B8" s="5" t="n">
        <v>285490</v>
      </c>
    </row>
    <row r="9">
      <c r="A9" s="4" t="inlineStr">
        <is>
          <t>Machinery and equipment</t>
        </is>
      </c>
      <c r="B9" s="5" t="n">
        <v>168721</v>
      </c>
    </row>
    <row r="10">
      <c r="A10" s="4" t="inlineStr">
        <is>
          <t>Intangible assets</t>
        </is>
      </c>
      <c r="B10" s="5" t="n">
        <v>3468000</v>
      </c>
    </row>
    <row r="11">
      <c r="A11" s="4" t="inlineStr">
        <is>
          <t>Total Assets Acquired:</t>
        </is>
      </c>
      <c r="B11" s="5" t="n">
        <v>6061557</v>
      </c>
    </row>
    <row r="12">
      <c r="A12" s="4" t="inlineStr">
        <is>
          <t>Accounts payable</t>
        </is>
      </c>
      <c r="B12" s="5" t="n">
        <v>-415341</v>
      </c>
    </row>
    <row r="13">
      <c r="A13" s="4" t="inlineStr">
        <is>
          <t>Deferred revenue</t>
        </is>
      </c>
      <c r="B13" s="5" t="n">
        <v>-491702</v>
      </c>
    </row>
    <row r="14">
      <c r="A14" s="4" t="inlineStr">
        <is>
          <t>Total Liabilities Assumed</t>
        </is>
      </c>
      <c r="B14" s="5" t="n">
        <v>-907043</v>
      </c>
    </row>
    <row r="15">
      <c r="A15" s="4" t="inlineStr">
        <is>
          <t>Net Assets Acquired</t>
        </is>
      </c>
      <c r="B15" s="5" t="n">
        <v>5154514</v>
      </c>
    </row>
    <row r="16">
      <c r="A16" s="4" t="inlineStr">
        <is>
          <t>Excess Purchase Price</t>
        </is>
      </c>
      <c r="B16" s="6" t="n">
        <v>27282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BUSINESS ACQUISITION (Details Narrative)</t>
        </is>
      </c>
      <c r="B1" s="2" t="inlineStr">
        <is>
          <t>Feb. 08, 2021USD ($)</t>
        </is>
      </c>
    </row>
    <row r="2">
      <c r="A2" s="4" t="inlineStr">
        <is>
          <t>Steri Lumen [Member]</t>
        </is>
      </c>
    </row>
    <row r="3">
      <c r="A3" s="3" t="inlineStr">
        <is>
          <t>Business Acquisition [Line Items]</t>
        </is>
      </c>
    </row>
    <row r="4">
      <c r="A4" s="4" t="inlineStr">
        <is>
          <t>Excess Purchase Price</t>
        </is>
      </c>
      <c r="B4" s="6" t="n">
        <v>27282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n. 30, 2021</t>
        </is>
      </c>
      <c r="C1" s="2" t="inlineStr">
        <is>
          <t>Dec. 31, 2020</t>
        </is>
      </c>
    </row>
    <row r="2">
      <c r="A2" s="3" t="inlineStr">
        <is>
          <t>Inventory Disclosure [Abstract]</t>
        </is>
      </c>
    </row>
    <row r="3">
      <c r="A3" s="4" t="inlineStr">
        <is>
          <t>Inventory, raw materials</t>
        </is>
      </c>
      <c r="B3" s="6" t="n">
        <v>100179</v>
      </c>
      <c r="C3" s="6" t="n">
        <v>156290</v>
      </c>
    </row>
    <row r="4">
      <c r="A4" s="4" t="inlineStr">
        <is>
          <t>Inventory, finished goods</t>
        </is>
      </c>
      <c r="B4" s="6" t="n">
        <v>4919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1</t>
        </is>
      </c>
      <c r="C1" s="2" t="inlineStr">
        <is>
          <t>Dec. 31, 2020</t>
        </is>
      </c>
    </row>
    <row r="2">
      <c r="A2" s="3" t="inlineStr">
        <is>
          <t>Property, Plant and Equipment [Line Items]</t>
        </is>
      </c>
    </row>
    <row r="3">
      <c r="A3" s="4" t="inlineStr">
        <is>
          <t>Property and equipment, gross</t>
        </is>
      </c>
      <c r="B3" s="6" t="n">
        <v>323412</v>
      </c>
      <c r="C3" s="6" t="n">
        <v>154691</v>
      </c>
    </row>
    <row r="4">
      <c r="A4" s="4" t="inlineStr">
        <is>
          <t>Less: Accumulated Depreciation</t>
        </is>
      </c>
      <c r="B4" s="5" t="n">
        <v>-124529</v>
      </c>
      <c r="C4" s="5" t="n">
        <v>-41887</v>
      </c>
    </row>
    <row r="5">
      <c r="A5" s="4" t="inlineStr">
        <is>
          <t>Property and equipment, net</t>
        </is>
      </c>
      <c r="B5" s="5" t="n">
        <v>198883</v>
      </c>
      <c r="C5" s="5" t="n">
        <v>112804</v>
      </c>
    </row>
    <row r="6">
      <c r="A6" s="4" t="inlineStr">
        <is>
          <t>Machinery and Equipment [Member]</t>
        </is>
      </c>
    </row>
    <row r="7">
      <c r="A7" s="3" t="inlineStr">
        <is>
          <t>Property, Plant and Equipment [Line Items]</t>
        </is>
      </c>
    </row>
    <row r="8">
      <c r="A8" s="4" t="inlineStr">
        <is>
          <t>Property and equipment, gross</t>
        </is>
      </c>
      <c r="B8" s="5" t="n">
        <v>229804</v>
      </c>
      <c r="C8" s="5" t="n">
        <v>61083</v>
      </c>
    </row>
    <row r="9">
      <c r="A9" s="4" t="inlineStr">
        <is>
          <t>Leasehold Improvements [Member]</t>
        </is>
      </c>
    </row>
    <row r="10">
      <c r="A10" s="3" t="inlineStr">
        <is>
          <t>Property, Plant and Equipment [Line Items]</t>
        </is>
      </c>
    </row>
    <row r="11">
      <c r="A11" s="4" t="inlineStr">
        <is>
          <t>Property and equipment, gross</t>
        </is>
      </c>
      <c r="B11" s="5" t="n">
        <v>60223</v>
      </c>
      <c r="C11" s="5" t="n">
        <v>60223</v>
      </c>
    </row>
    <row r="12">
      <c r="A12" s="4" t="inlineStr">
        <is>
          <t>Furniture and Fixtures [Member]</t>
        </is>
      </c>
    </row>
    <row r="13">
      <c r="A13" s="3" t="inlineStr">
        <is>
          <t>Property, Plant and Equipment [Line Items]</t>
        </is>
      </c>
    </row>
    <row r="14">
      <c r="A14" s="4" t="inlineStr">
        <is>
          <t>Property and equipment, gross</t>
        </is>
      </c>
      <c r="B14" s="6" t="n">
        <v>33385</v>
      </c>
      <c r="C14" s="6" t="n">
        <v>333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74896</v>
      </c>
      <c r="C4" s="6" t="n">
        <v>2183</v>
      </c>
      <c r="D4" s="6" t="n">
        <v>82642</v>
      </c>
      <c r="E4" s="6" t="n">
        <v>434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Jun. 30, 2021</t>
        </is>
      </c>
      <c r="C1" s="2" t="inlineStr">
        <is>
          <t>Dec. 31, 2020</t>
        </is>
      </c>
    </row>
    <row r="2">
      <c r="A2" s="3" t="inlineStr">
        <is>
          <t>Finite-Lived Intangible Assets [Line Items]</t>
        </is>
      </c>
    </row>
    <row r="3">
      <c r="A3" s="4" t="inlineStr">
        <is>
          <t>Intangible assets gross</t>
        </is>
      </c>
      <c r="B3" s="6" t="n">
        <v>5163000</v>
      </c>
      <c r="C3" s="4" t="inlineStr">
        <is>
          <t xml:space="preserve"> </t>
        </is>
      </c>
    </row>
    <row r="4">
      <c r="A4" s="4" t="inlineStr">
        <is>
          <t>Less: Accumulated Depreciation</t>
        </is>
      </c>
      <c r="B4" s="5" t="n">
        <v>-224750</v>
      </c>
      <c r="C4" s="4" t="inlineStr">
        <is>
          <t xml:space="preserve"> </t>
        </is>
      </c>
    </row>
    <row r="5">
      <c r="A5" s="4" t="inlineStr">
        <is>
          <t>Less: Accumulated Depreciation</t>
        </is>
      </c>
      <c r="B5" s="5" t="n">
        <v>224750</v>
      </c>
      <c r="C5" s="4" t="inlineStr">
        <is>
          <t xml:space="preserve"> </t>
        </is>
      </c>
    </row>
    <row r="6">
      <c r="A6" s="4" t="inlineStr">
        <is>
          <t>Intangible assets net</t>
        </is>
      </c>
      <c r="B6" s="5" t="n">
        <v>4938250</v>
      </c>
      <c r="C6" s="4" t="inlineStr">
        <is>
          <t xml:space="preserve"> </t>
        </is>
      </c>
    </row>
    <row r="7">
      <c r="A7" s="4" t="inlineStr">
        <is>
          <t>Customer Relationships [Member]</t>
        </is>
      </c>
    </row>
    <row r="8">
      <c r="A8" s="3" t="inlineStr">
        <is>
          <t>Finite-Lived Intangible Assets [Line Items]</t>
        </is>
      </c>
    </row>
    <row r="9">
      <c r="A9" s="4" t="inlineStr">
        <is>
          <t>Intangible assets gross</t>
        </is>
      </c>
      <c r="B9" s="5" t="n">
        <v>539000</v>
      </c>
      <c r="C9" s="4" t="inlineStr">
        <is>
          <t xml:space="preserve"> </t>
        </is>
      </c>
    </row>
    <row r="10">
      <c r="A10" s="4" t="inlineStr">
        <is>
          <t>Trade Names [Member]</t>
        </is>
      </c>
    </row>
    <row r="11">
      <c r="A11" s="3" t="inlineStr">
        <is>
          <t>Finite-Lived Intangible Assets [Line Items]</t>
        </is>
      </c>
    </row>
    <row r="12">
      <c r="A12" s="4" t="inlineStr">
        <is>
          <t>Intangible assets gross</t>
        </is>
      </c>
      <c r="B12" s="5" t="n">
        <v>1156000</v>
      </c>
      <c r="C12" s="4" t="inlineStr">
        <is>
          <t xml:space="preserve"> </t>
        </is>
      </c>
    </row>
    <row r="13">
      <c r="A13" s="4" t="inlineStr">
        <is>
          <t>Technology [Member]</t>
        </is>
      </c>
    </row>
    <row r="14">
      <c r="A14" s="3" t="inlineStr">
        <is>
          <t>Finite-Lived Intangible Assets [Line Items]</t>
        </is>
      </c>
    </row>
    <row r="15">
      <c r="A15" s="4" t="inlineStr">
        <is>
          <t>Intangible assets gross</t>
        </is>
      </c>
      <c r="B15" s="6" t="n">
        <v>3468000</v>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Interim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884320</v>
      </c>
      <c r="C4" s="6" t="n">
        <v>1695364</v>
      </c>
      <c r="D4" s="6" t="n">
        <v>4196935</v>
      </c>
      <c r="E4" s="6" t="n">
        <v>3166998</v>
      </c>
    </row>
    <row r="5">
      <c r="A5" s="4" t="inlineStr">
        <is>
          <t>Cost of Goods Sold</t>
        </is>
      </c>
      <c r="B5" s="5" t="n">
        <v>1351091</v>
      </c>
      <c r="C5" s="5" t="n">
        <v>1180769</v>
      </c>
      <c r="D5" s="5" t="n">
        <v>2739440</v>
      </c>
      <c r="E5" s="5" t="n">
        <v>2342582</v>
      </c>
    </row>
    <row r="6">
      <c r="A6" s="4" t="inlineStr">
        <is>
          <t>Gross Profit</t>
        </is>
      </c>
      <c r="B6" s="5" t="n">
        <v>533229</v>
      </c>
      <c r="C6" s="5" t="n">
        <v>514595</v>
      </c>
      <c r="D6" s="5" t="n">
        <v>1457495</v>
      </c>
      <c r="E6" s="5" t="n">
        <v>824416</v>
      </c>
    </row>
    <row r="7">
      <c r="A7" s="3" t="inlineStr">
        <is>
          <t>Operating Expenses</t>
        </is>
      </c>
    </row>
    <row r="8">
      <c r="A8" s="4" t="inlineStr">
        <is>
          <t>Research and development</t>
        </is>
      </c>
      <c r="B8" s="5" t="n">
        <v>9763</v>
      </c>
      <c r="C8" s="5" t="n">
        <v>0</v>
      </c>
      <c r="D8" s="5" t="n">
        <v>53408</v>
      </c>
      <c r="E8" s="5" t="n">
        <v>0</v>
      </c>
    </row>
    <row r="9">
      <c r="A9" s="4" t="inlineStr">
        <is>
          <t>Stock based compensation</t>
        </is>
      </c>
      <c r="B9" s="5" t="n">
        <v>465600</v>
      </c>
      <c r="C9" s="5" t="n">
        <v>101607</v>
      </c>
      <c r="D9" s="5" t="n">
        <v>676341</v>
      </c>
      <c r="E9" s="5" t="n">
        <v>101607</v>
      </c>
    </row>
    <row r="10">
      <c r="A10" s="4" t="inlineStr">
        <is>
          <t>Selling. General and Administrative Expenses</t>
        </is>
      </c>
      <c r="B10" s="5" t="n">
        <v>2232882</v>
      </c>
      <c r="C10" s="5" t="n">
        <v>426677</v>
      </c>
      <c r="D10" s="5" t="n">
        <v>3623658</v>
      </c>
      <c r="E10" s="5" t="n">
        <v>814875</v>
      </c>
    </row>
    <row r="11">
      <c r="A11" s="4" t="inlineStr">
        <is>
          <t>Total Operating Expenses</t>
        </is>
      </c>
      <c r="B11" s="5" t="n">
        <v>2708245</v>
      </c>
      <c r="C11" s="5" t="n">
        <v>528284</v>
      </c>
      <c r="D11" s="5" t="n">
        <v>4353407</v>
      </c>
      <c r="E11" s="5" t="n">
        <v>916482</v>
      </c>
    </row>
    <row r="12">
      <c r="A12" s="4" t="inlineStr">
        <is>
          <t>Operating Loss</t>
        </is>
      </c>
      <c r="B12" s="5" t="n">
        <v>-2175016</v>
      </c>
      <c r="C12" s="5" t="n">
        <v>-13689</v>
      </c>
      <c r="D12" s="5" t="n">
        <v>-2895912</v>
      </c>
      <c r="E12" s="5" t="n">
        <v>-92066</v>
      </c>
    </row>
    <row r="13">
      <c r="A13" s="3" t="inlineStr">
        <is>
          <t>Other Income Loss</t>
        </is>
      </c>
    </row>
    <row r="14">
      <c r="A14" s="4" t="inlineStr">
        <is>
          <t>Change in Fair Market Value of Warrant Liability</t>
        </is>
      </c>
      <c r="B14" s="5" t="n">
        <v>10948</v>
      </c>
      <c r="C14" s="5" t="n">
        <v>0</v>
      </c>
      <c r="D14" s="5" t="n">
        <v>-300452</v>
      </c>
      <c r="E14" s="5" t="n">
        <v>0</v>
      </c>
    </row>
    <row r="15">
      <c r="A15" s="4" t="inlineStr">
        <is>
          <t>Other Income</t>
        </is>
      </c>
      <c r="B15" s="5" t="n">
        <v>25837</v>
      </c>
      <c r="C15" s="5" t="n">
        <v>7497</v>
      </c>
      <c r="D15" s="5" t="n">
        <v>25182</v>
      </c>
      <c r="E15" s="5" t="n">
        <v>7497</v>
      </c>
    </row>
    <row r="16">
      <c r="A16" s="4" t="inlineStr">
        <is>
          <t>Total Other Income Loss</t>
        </is>
      </c>
      <c r="B16" s="5" t="n">
        <v>36785</v>
      </c>
      <c r="C16" s="5" t="n">
        <v>7497</v>
      </c>
      <c r="D16" s="5" t="n">
        <v>-275270</v>
      </c>
      <c r="E16" s="5" t="n">
        <v>7497</v>
      </c>
    </row>
    <row r="17">
      <c r="A17" s="4" t="inlineStr">
        <is>
          <t>(Loss) Before Provision for Income Taxes</t>
        </is>
      </c>
      <c r="B17" s="5" t="n">
        <v>-2138231</v>
      </c>
      <c r="C17" s="5" t="n">
        <v>-6192</v>
      </c>
      <c r="D17" s="5" t="n">
        <v>-3171182</v>
      </c>
      <c r="E17" s="5" t="n">
        <v>-84569</v>
      </c>
    </row>
    <row r="18">
      <c r="A18" s="4" t="inlineStr">
        <is>
          <t>Provision for Income Taxes</t>
        </is>
      </c>
      <c r="B18" s="5" t="n">
        <v>0</v>
      </c>
      <c r="C18" s="5" t="n">
        <v>0</v>
      </c>
      <c r="D18" s="5" t="n">
        <v>0</v>
      </c>
      <c r="E18" s="5" t="n">
        <v>0</v>
      </c>
    </row>
    <row r="19">
      <c r="A19" s="4" t="inlineStr">
        <is>
          <t>Net (Loss)</t>
        </is>
      </c>
      <c r="B19" s="6" t="n">
        <v>-2138231</v>
      </c>
      <c r="C19" s="6" t="n">
        <v>-6192</v>
      </c>
      <c r="D19" s="6" t="n">
        <v>-3171182</v>
      </c>
      <c r="E19" s="6" t="n">
        <v>-84569</v>
      </c>
    </row>
    <row r="20">
      <c r="A20" s="3" t="inlineStr">
        <is>
          <t>Weighted average earnings per share:</t>
        </is>
      </c>
    </row>
    <row r="21">
      <c r="A21" s="4" t="inlineStr">
        <is>
          <t>Basic and Diluted (Loss) Per Common Share</t>
        </is>
      </c>
      <c r="B21" s="8" t="n">
        <v>-0.23</v>
      </c>
      <c r="C21" s="6" t="n">
        <v>0</v>
      </c>
      <c r="D21" s="8" t="n">
        <v>-0.35</v>
      </c>
      <c r="E21" s="8" t="n">
        <v>-0.02</v>
      </c>
    </row>
    <row r="22">
      <c r="A22" s="4" t="inlineStr">
        <is>
          <t xml:space="preserve"> Average shares outstanding- basic and diluted</t>
        </is>
      </c>
      <c r="B22" s="5" t="n">
        <v>9407367</v>
      </c>
      <c r="C22" s="5" t="n">
        <v>5023684</v>
      </c>
      <c r="D22" s="5" t="n">
        <v>9102677</v>
      </c>
      <c r="E22" s="5" t="n">
        <v>50124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LEASE OBLIGATION - Future minimum principal and interest payments under capital lease arrangements (Details) - USD ($)</t>
        </is>
      </c>
      <c r="B1" s="2" t="inlineStr">
        <is>
          <t>Jun. 30, 2021</t>
        </is>
      </c>
      <c r="C1" s="2" t="inlineStr">
        <is>
          <t>Dec. 31, 2020</t>
        </is>
      </c>
    </row>
    <row r="2">
      <c r="A2" s="3" t="inlineStr">
        <is>
          <t>Capital Lease Obligation</t>
        </is>
      </c>
    </row>
    <row r="3">
      <c r="A3" s="4" t="inlineStr">
        <is>
          <t>2021</t>
        </is>
      </c>
      <c r="B3" s="6" t="n">
        <v>3640</v>
      </c>
    </row>
    <row r="4">
      <c r="A4" s="4" t="inlineStr">
        <is>
          <t>2022</t>
        </is>
      </c>
      <c r="B4" s="5" t="n">
        <v>7280</v>
      </c>
    </row>
    <row r="5">
      <c r="A5" s="4" t="inlineStr">
        <is>
          <t>2023</t>
        </is>
      </c>
      <c r="B5" s="5" t="n">
        <v>1214</v>
      </c>
    </row>
    <row r="6">
      <c r="A6" s="4" t="inlineStr">
        <is>
          <t>Less: Amount representing interest</t>
        </is>
      </c>
      <c r="B6" s="5" t="n">
        <v>-504</v>
      </c>
    </row>
    <row r="7">
      <c r="A7" s="4" t="inlineStr">
        <is>
          <t>Present value of future minimum lease payments</t>
        </is>
      </c>
      <c r="B7" s="5" t="n">
        <v>11630</v>
      </c>
    </row>
    <row r="8">
      <c r="A8" s="4" t="inlineStr">
        <is>
          <t>Less: current portion</t>
        </is>
      </c>
      <c r="B8" s="5" t="n">
        <v>-6648</v>
      </c>
    </row>
    <row r="9">
      <c r="A9" s="4" t="inlineStr">
        <is>
          <t>Capital lease obligations</t>
        </is>
      </c>
      <c r="B9" s="6" t="n">
        <v>4982</v>
      </c>
      <c r="C9" s="6" t="n">
        <v>82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Minimum obligations under this loan agreement (Details) - USD ($)</t>
        </is>
      </c>
      <c r="B1" s="2" t="inlineStr">
        <is>
          <t>Jun. 30, 2021</t>
        </is>
      </c>
      <c r="C1" s="2" t="inlineStr">
        <is>
          <t>Dec. 31, 2020</t>
        </is>
      </c>
    </row>
    <row r="2">
      <c r="A2" s="3" t="inlineStr">
        <is>
          <t>Debt Disclosure [Abstract]</t>
        </is>
      </c>
    </row>
    <row r="3">
      <c r="A3" s="4" t="inlineStr">
        <is>
          <t>2021</t>
        </is>
      </c>
      <c r="B3" s="6" t="n">
        <v>67500</v>
      </c>
    </row>
    <row r="4">
      <c r="A4" s="4" t="inlineStr">
        <is>
          <t>2022</t>
        </is>
      </c>
      <c r="B4" s="5" t="n">
        <v>30000</v>
      </c>
    </row>
    <row r="5">
      <c r="A5" s="4" t="inlineStr">
        <is>
          <t>2023</t>
        </is>
      </c>
      <c r="B5" s="5" t="n">
        <v>30000</v>
      </c>
    </row>
    <row r="6">
      <c r="A6" s="4" t="inlineStr">
        <is>
          <t>2024</t>
        </is>
      </c>
      <c r="B6" s="5" t="n">
        <v>30000</v>
      </c>
    </row>
    <row r="7">
      <c r="A7" s="4" t="inlineStr">
        <is>
          <t>Total</t>
        </is>
      </c>
      <c r="B7" s="6" t="n">
        <v>157500</v>
      </c>
      <c r="C7" s="6" t="n">
        <v>157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28" customWidth="1" min="2" max="2"/>
    <col width="21" customWidth="1" min="3" max="3"/>
    <col width="21" customWidth="1" min="4" max="4"/>
  </cols>
  <sheetData>
    <row r="1">
      <c r="A1" s="1" t="inlineStr">
        <is>
          <t>LOANS PAYABLE (Details Narrative)</t>
        </is>
      </c>
      <c r="B1" s="2" t="inlineStr">
        <is>
          <t>6 Months Ended</t>
        </is>
      </c>
    </row>
    <row r="2">
      <c r="B2" s="2" t="inlineStr">
        <is>
          <t>Jun. 30, 2020USD ($)Integer</t>
        </is>
      </c>
      <c r="C2" s="2" t="inlineStr">
        <is>
          <t>Jun. 30, 2021USD ($)</t>
        </is>
      </c>
      <c r="D2" s="2" t="inlineStr">
        <is>
          <t>Dec. 31, 2020USD ($)</t>
        </is>
      </c>
    </row>
    <row r="3">
      <c r="A3" s="3" t="inlineStr">
        <is>
          <t>Debt Disclosure [Abstract]</t>
        </is>
      </c>
    </row>
    <row r="4">
      <c r="A4" s="4" t="inlineStr">
        <is>
          <t>Repayments of Debt</t>
        </is>
      </c>
      <c r="B4" s="6" t="n">
        <v>157500</v>
      </c>
    </row>
    <row r="5">
      <c r="A5" s="4" t="inlineStr">
        <is>
          <t>[custom:DebtInstrumentNumberOfEqualInstallments] | Integer</t>
        </is>
      </c>
      <c r="B5" s="5" t="n">
        <v>5</v>
      </c>
    </row>
    <row r="6">
      <c r="A6" s="4" t="inlineStr">
        <is>
          <t>Debt Instrument, Periodic Payment</t>
        </is>
      </c>
      <c r="B6" s="6" t="n">
        <v>30000</v>
      </c>
    </row>
    <row r="7">
      <c r="A7" s="4" t="inlineStr">
        <is>
          <t>[custom:DebtInstrumentAdditionalAmountPayableInYearTwo]</t>
        </is>
      </c>
      <c r="B7" s="6" t="n">
        <v>7500</v>
      </c>
    </row>
    <row r="8">
      <c r="A8" s="4" t="inlineStr">
        <is>
          <t>Long-term Debt</t>
        </is>
      </c>
      <c r="C8" s="6" t="n">
        <v>157500</v>
      </c>
      <c r="D8" s="6" t="n">
        <v>157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TOCKHOLDERS' EQUITY - Company's Option Activity (Details)</t>
        </is>
      </c>
      <c r="B1" s="2" t="inlineStr">
        <is>
          <t>6 Months Ended</t>
        </is>
      </c>
      <c r="C1" s="2" t="inlineStr">
        <is>
          <t>12 Months Ended</t>
        </is>
      </c>
    </row>
    <row r="2">
      <c r="B2" s="2" t="inlineStr">
        <is>
          <t>Jun. 30, 2021USD ($)$ / sharesshares</t>
        </is>
      </c>
      <c r="C2" s="2" t="inlineStr">
        <is>
          <t>Dec. 31, 2020$ / sharesshares</t>
        </is>
      </c>
    </row>
    <row r="3">
      <c r="A3" s="3" t="inlineStr">
        <is>
          <t>Share-based Compensation Arrangement by Share-based Payment Award [Line Items]</t>
        </is>
      </c>
    </row>
    <row r="4">
      <c r="A4" s="4" t="inlineStr">
        <is>
          <t>Options granted outside of the plan</t>
        </is>
      </c>
      <c r="B4" s="5" t="n">
        <v>309564</v>
      </c>
    </row>
    <row r="5">
      <c r="A5" s="4" t="inlineStr">
        <is>
          <t>Share-based Payment Arrangement, Option [Member]</t>
        </is>
      </c>
    </row>
    <row r="6">
      <c r="A6" s="3" t="inlineStr">
        <is>
          <t>Share-based Compensation Arrangement by Share-based Payment Award [Line Items]</t>
        </is>
      </c>
    </row>
    <row r="7">
      <c r="A7" s="4" t="inlineStr">
        <is>
          <t>Options Outstanding Available For Grant at the beginning</t>
        </is>
      </c>
      <c r="B7" s="5" t="n">
        <v>463250</v>
      </c>
      <c r="C7" s="5" t="n">
        <v>0</v>
      </c>
    </row>
    <row r="8">
      <c r="A8" s="4" t="inlineStr">
        <is>
          <t>Options Outstanding at the beginning</t>
        </is>
      </c>
      <c r="B8" s="5" t="n">
        <v>136750</v>
      </c>
      <c r="C8" s="5" t="n">
        <v>0</v>
      </c>
    </row>
    <row r="9">
      <c r="A9" s="4" t="inlineStr">
        <is>
          <t>Options Outstanding at the beginning (in dollars per share) | $ / shares</t>
        </is>
      </c>
      <c r="B9" s="8" t="n">
        <v>4.96</v>
      </c>
      <c r="C9" s="4" t="inlineStr">
        <is>
          <t xml:space="preserve"> </t>
        </is>
      </c>
    </row>
    <row r="10">
      <c r="A10" s="4" t="inlineStr">
        <is>
          <t>Weighted-Average Grant Date Fair Value Beginning | $ / shares</t>
        </is>
      </c>
      <c r="B10" s="8" t="n">
        <v>2.27</v>
      </c>
      <c r="C10" s="4" t="inlineStr">
        <is>
          <t xml:space="preserve"> </t>
        </is>
      </c>
    </row>
    <row r="11">
      <c r="A11" s="4" t="inlineStr">
        <is>
          <t>Options granted</t>
        </is>
      </c>
      <c r="B11" s="5" t="n">
        <v>158000</v>
      </c>
      <c r="C11" s="5" t="n">
        <v>462500</v>
      </c>
    </row>
    <row r="12">
      <c r="A12" s="4" t="inlineStr">
        <is>
          <t>Granted</t>
        </is>
      </c>
      <c r="B12" s="5" t="n">
        <v>158000</v>
      </c>
      <c r="C12" s="5" t="n">
        <v>137500</v>
      </c>
    </row>
    <row r="13">
      <c r="A13" s="4" t="inlineStr">
        <is>
          <t>Granted (in dollars per share) | $ / shares</t>
        </is>
      </c>
      <c r="B13" s="8" t="n">
        <v>9.73</v>
      </c>
      <c r="C13" s="8" t="n">
        <v>4.96</v>
      </c>
    </row>
    <row r="14">
      <c r="A14" s="4" t="inlineStr">
        <is>
          <t>Options granted | $ / shares</t>
        </is>
      </c>
      <c r="B14" s="8" t="n">
        <v>6.54</v>
      </c>
      <c r="C14" s="8" t="n">
        <v>2.27</v>
      </c>
    </row>
    <row r="15">
      <c r="A15" s="4" t="inlineStr">
        <is>
          <t>Weighted Average Remaining Contractual Term Granted</t>
        </is>
      </c>
      <c r="B15" s="4" t="inlineStr">
        <is>
          <t>10 years</t>
        </is>
      </c>
      <c r="C15" s="4" t="inlineStr">
        <is>
          <t>10 years</t>
        </is>
      </c>
    </row>
    <row r="16">
      <c r="A16" s="4" t="inlineStr">
        <is>
          <t>Options forfeited/cancelled</t>
        </is>
      </c>
      <c r="B16" s="5" t="n">
        <v>25000</v>
      </c>
      <c r="C16" s="5" t="n">
        <v>750</v>
      </c>
    </row>
    <row r="17">
      <c r="A17" s="4" t="inlineStr">
        <is>
          <t>Options forfeited/cancelled</t>
        </is>
      </c>
      <c r="B17" s="5" t="n">
        <v>-25000</v>
      </c>
      <c r="C17" s="5" t="n">
        <v>-750</v>
      </c>
    </row>
    <row r="18">
      <c r="A18" s="4" t="inlineStr">
        <is>
          <t>Weighted Average Exercise Price Forfeited | $ / shares</t>
        </is>
      </c>
      <c r="B18" s="8" t="n">
        <v>9.789999999999999</v>
      </c>
      <c r="C18" s="6" t="n">
        <v>5</v>
      </c>
    </row>
    <row r="19">
      <c r="A19" s="4" t="inlineStr">
        <is>
          <t>Options forfeited/cancelled | $ / shares</t>
        </is>
      </c>
      <c r="B19" s="4" t="inlineStr">
        <is>
          <t xml:space="preserve"> </t>
        </is>
      </c>
      <c r="C19" s="6" t="n">
        <v>0</v>
      </c>
    </row>
    <row r="20">
      <c r="A20" s="4" t="inlineStr">
        <is>
          <t>[custom:ShareBasedCompensationArrangementByShareBasedPaymentAwardNumberOfSharesExerciseAvailableForGrant]</t>
        </is>
      </c>
      <c r="B20" s="4" t="inlineStr">
        <is>
          <t xml:space="preserve"> </t>
        </is>
      </c>
      <c r="C20" s="5" t="n">
        <v>0</v>
      </c>
    </row>
    <row r="21">
      <c r="A21" s="4" t="inlineStr">
        <is>
          <t>Options exercised</t>
        </is>
      </c>
      <c r="B21" s="5" t="n">
        <v>0</v>
      </c>
      <c r="C21" s="5" t="n">
        <v>0</v>
      </c>
    </row>
    <row r="22">
      <c r="A22" s="4" t="inlineStr">
        <is>
          <t>Weighted Average Exercise Price Exercised | $ / shares</t>
        </is>
      </c>
      <c r="B22" s="4" t="inlineStr">
        <is>
          <t xml:space="preserve"> </t>
        </is>
      </c>
      <c r="C22" s="4" t="inlineStr">
        <is>
          <t xml:space="preserve"> </t>
        </is>
      </c>
    </row>
    <row r="23">
      <c r="A23" s="4" t="inlineStr">
        <is>
          <t>Options exercised | $ / shares</t>
        </is>
      </c>
      <c r="B23" s="4" t="inlineStr">
        <is>
          <t xml:space="preserve"> </t>
        </is>
      </c>
      <c r="C23" s="4" t="inlineStr">
        <is>
          <t xml:space="preserve"> </t>
        </is>
      </c>
    </row>
    <row r="24">
      <c r="A24" s="4" t="inlineStr">
        <is>
          <t>Weighted Average Remaining Contractual Term Outstanding</t>
        </is>
      </c>
      <c r="B24" s="4" t="inlineStr">
        <is>
          <t>9 years 8 months 1 day</t>
        </is>
      </c>
      <c r="C24" s="4" t="inlineStr">
        <is>
          <t>9 years 11 months 12 days</t>
        </is>
      </c>
    </row>
    <row r="25">
      <c r="A25" s="4" t="inlineStr">
        <is>
          <t>Options granted outside of the plan</t>
        </is>
      </c>
      <c r="B25" s="5" t="n">
        <v>0</v>
      </c>
    </row>
    <row r="26">
      <c r="A26" s="4" t="inlineStr">
        <is>
          <t>Options granted outside of the plan exercise price | $ / shares</t>
        </is>
      </c>
      <c r="B26" s="8" t="n">
        <v>7.8</v>
      </c>
    </row>
    <row r="27">
      <c r="A27" s="4" t="inlineStr">
        <is>
          <t>Options granted outside of the plan | $ / shares</t>
        </is>
      </c>
      <c r="B27" s="8" t="n">
        <v>5.06</v>
      </c>
    </row>
    <row r="28">
      <c r="A28" s="4" t="inlineStr">
        <is>
          <t>Options granted outside of the plan Contractual Life</t>
        </is>
      </c>
      <c r="B28" s="4" t="inlineStr">
        <is>
          <t>10 years</t>
        </is>
      </c>
    </row>
    <row r="29">
      <c r="A29" s="4" t="inlineStr">
        <is>
          <t>[custom:ShareBasedCompensationArrangementByShareBasedPaymentAwardNumberOfSharesOptionsGrantedAvailableForGrant]</t>
        </is>
      </c>
      <c r="B29" s="5" t="n">
        <v>-158000</v>
      </c>
      <c r="C29" s="5" t="n">
        <v>-462500</v>
      </c>
    </row>
    <row r="30">
      <c r="A30" s="4" t="inlineStr">
        <is>
          <t>Options Outstanding Available For Grant at the ending</t>
        </is>
      </c>
      <c r="B30" s="5" t="n">
        <v>330250</v>
      </c>
      <c r="C30" s="5" t="n">
        <v>463250</v>
      </c>
    </row>
    <row r="31">
      <c r="A31" s="4" t="inlineStr">
        <is>
          <t>Options Outstanding at the end</t>
        </is>
      </c>
      <c r="B31" s="5" t="n">
        <v>579314</v>
      </c>
      <c r="C31" s="5" t="n">
        <v>136750</v>
      </c>
    </row>
    <row r="32">
      <c r="A32" s="4" t="inlineStr">
        <is>
          <t>Options Outstanding at the end (in dollars per share) | $ / shares</t>
        </is>
      </c>
      <c r="B32" s="8" t="n">
        <v>7.57</v>
      </c>
      <c r="C32" s="8" t="n">
        <v>4.96</v>
      </c>
    </row>
    <row r="33">
      <c r="A33" s="4" t="inlineStr">
        <is>
          <t>Weighted-Average Grant Date Fair Value ending | $ / shares</t>
        </is>
      </c>
      <c r="B33" s="4" t="inlineStr">
        <is>
          <t xml:space="preserve"> </t>
        </is>
      </c>
      <c r="C33" s="8" t="n">
        <v>2.27</v>
      </c>
    </row>
    <row r="34">
      <c r="A34" s="4" t="inlineStr">
        <is>
          <t>Aggregate intrinsic value | $</t>
        </is>
      </c>
      <c r="B34" s="6" t="n">
        <v>12976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HOLDERS' EQUITY - Weighted average fair value of options granted, and the assumptions used in the Black-Scholes model (Details) - Share-based Payment Arrangement, Option [Member]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Weighted average fair value of options granted</t>
        </is>
      </c>
      <c r="B4" s="8" t="n">
        <v>6.54</v>
      </c>
      <c r="C4" s="8" t="n">
        <v>2.27</v>
      </c>
    </row>
    <row r="5">
      <c r="A5" s="4" t="inlineStr">
        <is>
          <t>Expected life (years)</t>
        </is>
      </c>
      <c r="C5" s="4" t="inlineStr">
        <is>
          <t>5 years 6 months</t>
        </is>
      </c>
    </row>
    <row r="6">
      <c r="A6" s="4" t="inlineStr">
        <is>
          <t>Dividend yield</t>
        </is>
      </c>
      <c r="B6" s="4" t="inlineStr">
        <is>
          <t>0.00%</t>
        </is>
      </c>
      <c r="C6" s="4" t="inlineStr">
        <is>
          <t>0.00%</t>
        </is>
      </c>
    </row>
    <row r="7">
      <c r="A7" s="4" t="inlineStr">
        <is>
          <t>Minimum [Member]</t>
        </is>
      </c>
    </row>
    <row r="8">
      <c r="A8" s="3" t="inlineStr">
        <is>
          <t>Share-based Compensation Arrangement by Share-based Payment Award [Line Items]</t>
        </is>
      </c>
    </row>
    <row r="9">
      <c r="A9" s="4" t="inlineStr">
        <is>
          <t>Risk-free interest rate</t>
        </is>
      </c>
      <c r="B9" s="4" t="inlineStr">
        <is>
          <t>1.23%</t>
        </is>
      </c>
      <c r="C9" s="4" t="inlineStr">
        <is>
          <t>0.31%</t>
        </is>
      </c>
    </row>
    <row r="10">
      <c r="A10" s="4" t="inlineStr">
        <is>
          <t>Volatility</t>
        </is>
      </c>
      <c r="B10" s="4" t="inlineStr">
        <is>
          <t>75.04%</t>
        </is>
      </c>
      <c r="C10" s="4" t="inlineStr">
        <is>
          <t>41.40%</t>
        </is>
      </c>
    </row>
    <row r="11">
      <c r="A11" s="4" t="inlineStr">
        <is>
          <t>Expected life (years)</t>
        </is>
      </c>
      <c r="B11" s="4" t="inlineStr">
        <is>
          <t>6 years 29 days</t>
        </is>
      </c>
    </row>
    <row r="12">
      <c r="A12" s="4" t="inlineStr">
        <is>
          <t>Maximum [Member]</t>
        </is>
      </c>
    </row>
    <row r="13">
      <c r="A13" s="3" t="inlineStr">
        <is>
          <t>Share-based Compensation Arrangement by Share-based Payment Award [Line Items]</t>
        </is>
      </c>
    </row>
    <row r="14">
      <c r="A14" s="4" t="inlineStr">
        <is>
          <t>Risk-free interest rate</t>
        </is>
      </c>
      <c r="B14" s="4" t="inlineStr">
        <is>
          <t>1.54%</t>
        </is>
      </c>
      <c r="C14" s="4" t="inlineStr">
        <is>
          <t>0.37%</t>
        </is>
      </c>
    </row>
    <row r="15">
      <c r="A15" s="4" t="inlineStr">
        <is>
          <t>Volatility</t>
        </is>
      </c>
      <c r="B15" s="4" t="inlineStr">
        <is>
          <t>85.00%</t>
        </is>
      </c>
      <c r="C15" s="4" t="inlineStr">
        <is>
          <t>51.45%</t>
        </is>
      </c>
    </row>
    <row r="16">
      <c r="A16" s="4" t="inlineStr">
        <is>
          <t>Expected life (years)</t>
        </is>
      </c>
      <c r="B16"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Warrant activity (Details) - Warrant [Member] - $ / shares</t>
        </is>
      </c>
      <c r="B1" s="2" t="inlineStr">
        <is>
          <t>6 Months Ended</t>
        </is>
      </c>
      <c r="C1" s="2" t="inlineStr">
        <is>
          <t>12 Months Ended</t>
        </is>
      </c>
    </row>
    <row r="2">
      <c r="B2" s="2" t="inlineStr">
        <is>
          <t>Jun. 30, 2021</t>
        </is>
      </c>
      <c r="C2" s="2" t="inlineStr">
        <is>
          <t>Dec. 31, 2020</t>
        </is>
      </c>
    </row>
    <row r="3">
      <c r="A3" s="3" t="inlineStr">
        <is>
          <t>Class of Warrant or Right [Line Items]</t>
        </is>
      </c>
    </row>
    <row r="4">
      <c r="A4" s="4" t="inlineStr">
        <is>
          <t>Options Outstanding at the beginning</t>
        </is>
      </c>
      <c r="B4" s="5" t="n">
        <v>235095</v>
      </c>
      <c r="C4" s="5" t="n">
        <v>0</v>
      </c>
    </row>
    <row r="5">
      <c r="A5" s="4" t="inlineStr">
        <is>
          <t>Options Outstanding at the beginning (in dollars per share)</t>
        </is>
      </c>
      <c r="B5" s="6" t="n">
        <v>5</v>
      </c>
      <c r="C5" s="4" t="inlineStr">
        <is>
          <t xml:space="preserve"> </t>
        </is>
      </c>
    </row>
    <row r="6">
      <c r="A6" s="4" t="inlineStr">
        <is>
          <t>Granted</t>
        </is>
      </c>
      <c r="C6" s="5" t="n">
        <v>235095</v>
      </c>
    </row>
    <row r="7">
      <c r="A7" s="4" t="inlineStr">
        <is>
          <t>Granted (in dollars per share)</t>
        </is>
      </c>
      <c r="B7" s="8" t="n">
        <v>6.4</v>
      </c>
      <c r="C7" s="6" t="n">
        <v>5</v>
      </c>
    </row>
    <row r="8">
      <c r="A8" s="4" t="inlineStr">
        <is>
          <t>Exercised</t>
        </is>
      </c>
      <c r="B8" s="5" t="n">
        <v>-42676</v>
      </c>
    </row>
    <row r="9">
      <c r="A9" s="4" t="inlineStr">
        <is>
          <t>Options Outstanding at the end</t>
        </is>
      </c>
      <c r="B9" s="5" t="n">
        <v>192419</v>
      </c>
      <c r="C9" s="5" t="n">
        <v>235095</v>
      </c>
    </row>
    <row r="10">
      <c r="A10" s="4" t="inlineStr">
        <is>
          <t>Options Outstanding at the end (in dollars per share)</t>
        </is>
      </c>
      <c r="B10" s="8" t="n">
        <v>5.84</v>
      </c>
      <c r="C10" s="6" t="n">
        <v>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Weighted average fair value of warrants granted, and the assumptions used in the Black-Scholes model (Details)</t>
        </is>
      </c>
      <c r="B1" s="2" t="inlineStr">
        <is>
          <t>6 Months Ended</t>
        </is>
      </c>
    </row>
    <row r="2">
      <c r="B2" s="2" t="inlineStr">
        <is>
          <t>Jun. 30, 2021</t>
        </is>
      </c>
    </row>
    <row r="3">
      <c r="A3" s="4" t="inlineStr">
        <is>
          <t>Measurement Input, Share Price [Member]</t>
        </is>
      </c>
    </row>
    <row r="4">
      <c r="A4" s="3" t="inlineStr">
        <is>
          <t>Fair Value Measurement Inputs and Valuation Techniques [Line Items]</t>
        </is>
      </c>
    </row>
    <row r="5">
      <c r="A5" s="4" t="inlineStr">
        <is>
          <t>Warrants measurement input</t>
        </is>
      </c>
      <c r="B5" s="4" t="inlineStr">
        <is>
          <t>1.87</t>
        </is>
      </c>
    </row>
    <row r="6">
      <c r="A6" s="4" t="inlineStr">
        <is>
          <t>Measurement Input, Risk Free Interest Rate [Member]</t>
        </is>
      </c>
    </row>
    <row r="7">
      <c r="A7" s="3" t="inlineStr">
        <is>
          <t>Fair Value Measurement Inputs and Valuation Techniques [Line Items]</t>
        </is>
      </c>
    </row>
    <row r="8">
      <c r="A8" s="4" t="inlineStr">
        <is>
          <t>Warrants measurement input</t>
        </is>
      </c>
      <c r="B8" s="4" t="inlineStr">
        <is>
          <t>0.26</t>
        </is>
      </c>
    </row>
    <row r="9">
      <c r="A9" s="4" t="inlineStr">
        <is>
          <t>Measurement Input, Price Volatility [Member]</t>
        </is>
      </c>
    </row>
    <row r="10">
      <c r="A10" s="3" t="inlineStr">
        <is>
          <t>Fair Value Measurement Inputs and Valuation Techniques [Line Items]</t>
        </is>
      </c>
    </row>
    <row r="11">
      <c r="A11" s="4" t="inlineStr">
        <is>
          <t>Warrants measurement input</t>
        </is>
      </c>
      <c r="B11" s="4" t="inlineStr">
        <is>
          <t>50.13-50.39%</t>
        </is>
      </c>
    </row>
    <row r="12">
      <c r="A12" s="4" t="inlineStr">
        <is>
          <t>Measurement Input, Expected Term [Member]</t>
        </is>
      </c>
    </row>
    <row r="13">
      <c r="A13" s="3" t="inlineStr">
        <is>
          <t>Fair Value Measurement Inputs and Valuation Techniques [Line Items]</t>
        </is>
      </c>
    </row>
    <row r="14">
      <c r="A14" s="4" t="inlineStr">
        <is>
          <t>Warrants measurement input</t>
        </is>
      </c>
      <c r="B14" s="4" t="inlineStr">
        <is>
          <t>5</t>
        </is>
      </c>
    </row>
    <row r="15">
      <c r="A15" s="4" t="inlineStr">
        <is>
          <t>Dividend Yield [Member]</t>
        </is>
      </c>
    </row>
    <row r="16">
      <c r="A16" s="3" t="inlineStr">
        <is>
          <t>Fair Value Measurement Inputs and Valuation Techniques [Line Items]</t>
        </is>
      </c>
    </row>
    <row r="17">
      <c r="A17" s="4" t="inlineStr">
        <is>
          <t>Warrants measurement input</t>
        </is>
      </c>
      <c r="B17" s="4"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35" customWidth="1" min="6" max="6"/>
    <col width="14" customWidth="1" min="7" max="7"/>
    <col width="14" customWidth="1" min="8" max="8"/>
    <col width="14" customWidth="1" min="9" max="9"/>
    <col width="25" customWidth="1" min="10" max="10"/>
    <col width="14" customWidth="1" min="11" max="11"/>
  </cols>
  <sheetData>
    <row r="1">
      <c r="A1" s="1" t="inlineStr">
        <is>
          <t>NOTE 8 – STOCKHOLDERS' EQUITY (Details Narrative) - USD ($)</t>
        </is>
      </c>
      <c r="B1" s="2" t="inlineStr">
        <is>
          <t>Nov. 13, 2020</t>
        </is>
      </c>
      <c r="C1" s="2" t="inlineStr">
        <is>
          <t>Jul. 09, 2020</t>
        </is>
      </c>
      <c r="D1" s="2" t="inlineStr">
        <is>
          <t>Aug. 31, 2020</t>
        </is>
      </c>
      <c r="E1" s="2" t="inlineStr">
        <is>
          <t>Jul. 31, 2020</t>
        </is>
      </c>
      <c r="F1" s="2" t="inlineStr">
        <is>
          <t>Jun. 30, 2020</t>
        </is>
      </c>
      <c r="G1" s="2" t="inlineStr">
        <is>
          <t>Mar. 31, 2020</t>
        </is>
      </c>
      <c r="H1" s="2" t="inlineStr">
        <is>
          <t>Jun. 30, 2021</t>
        </is>
      </c>
      <c r="I1" s="2" t="inlineStr">
        <is>
          <t>Jun. 30, 2020</t>
        </is>
      </c>
      <c r="J1" s="2" t="inlineStr">
        <is>
          <t>Jun. 30, 2021</t>
        </is>
      </c>
      <c r="K1" s="2" t="inlineStr">
        <is>
          <t>Jun. 30, 2020</t>
        </is>
      </c>
    </row>
    <row r="2">
      <c r="A2" s="3" t="inlineStr">
        <is>
          <t>Subsidiary, Sale of Stock [Line Items]</t>
        </is>
      </c>
    </row>
    <row r="3">
      <c r="A3" s="4" t="inlineStr">
        <is>
          <t>Reverse stock split, description</t>
        </is>
      </c>
      <c r="F3" s="4" t="inlineStr">
        <is>
          <t>effected a 5:1 reverse stock split</t>
        </is>
      </c>
    </row>
    <row r="4">
      <c r="A4" s="4" t="inlineStr">
        <is>
          <t>Unrecognized compensation expense</t>
        </is>
      </c>
      <c r="H4" s="6" t="n">
        <v>1814191</v>
      </c>
      <c r="J4" s="6" t="n">
        <v>1814191</v>
      </c>
    </row>
    <row r="5">
      <c r="A5" s="4" t="inlineStr">
        <is>
          <t>Share-based compensation expense</t>
        </is>
      </c>
      <c r="J5" s="5" t="n">
        <v>100896</v>
      </c>
      <c r="K5" s="6" t="n">
        <v>0</v>
      </c>
    </row>
    <row r="6">
      <c r="A6" s="4" t="inlineStr">
        <is>
          <t>Warrant liability</t>
        </is>
      </c>
      <c r="H6" s="5" t="n">
        <v>435577</v>
      </c>
      <c r="J6" s="5" t="n">
        <v>435577</v>
      </c>
    </row>
    <row r="7">
      <c r="A7" s="4" t="inlineStr">
        <is>
          <t>Gain (loss) on the change in fair value of warrant liability</t>
        </is>
      </c>
      <c r="H7" s="5" t="n">
        <v>10948</v>
      </c>
      <c r="J7" s="5" t="n">
        <v>300452</v>
      </c>
    </row>
    <row r="8">
      <c r="A8" s="4" t="inlineStr">
        <is>
          <t>Stock based compensation</t>
        </is>
      </c>
      <c r="H8" s="6" t="n">
        <v>465600</v>
      </c>
      <c r="I8" s="6" t="n">
        <v>101607</v>
      </c>
      <c r="J8" s="6" t="n">
        <v>676341</v>
      </c>
      <c r="K8" s="6" t="n">
        <v>101607</v>
      </c>
    </row>
    <row r="9">
      <c r="A9" s="4" t="inlineStr">
        <is>
          <t>August Offering [Member]</t>
        </is>
      </c>
    </row>
    <row r="10">
      <c r="A10" s="3" t="inlineStr">
        <is>
          <t>Subsidiary, Sale of Stock [Line Items]</t>
        </is>
      </c>
    </row>
    <row r="11">
      <c r="A11" s="4" t="inlineStr">
        <is>
          <t>Number of common stock issued during the period</t>
        </is>
      </c>
      <c r="D11" s="5" t="n">
        <v>1000000</v>
      </c>
    </row>
    <row r="12">
      <c r="A12" s="4" t="inlineStr">
        <is>
          <t>Public offering price</t>
        </is>
      </c>
      <c r="D12" s="6" t="n">
        <v>5</v>
      </c>
    </row>
    <row r="13">
      <c r="A13" s="4" t="inlineStr">
        <is>
          <t>Gross proceeds from issuance</t>
        </is>
      </c>
      <c r="D13" s="6" t="n">
        <v>5750000</v>
      </c>
    </row>
    <row r="14">
      <c r="A14" s="4" t="inlineStr">
        <is>
          <t>Underwriting fees</t>
        </is>
      </c>
      <c r="D14" s="5" t="n">
        <v>517500</v>
      </c>
    </row>
    <row r="15">
      <c r="A15" s="4" t="inlineStr">
        <is>
          <t>Write-off of capitalized IPO Costs</t>
        </is>
      </c>
      <c r="D15" s="5" t="n">
        <v>341145</v>
      </c>
    </row>
    <row r="16">
      <c r="A16" s="4" t="inlineStr">
        <is>
          <t>Net proceeds from issuance</t>
        </is>
      </c>
      <c r="D16" s="6" t="n">
        <v>4891355</v>
      </c>
    </row>
    <row r="17">
      <c r="A17" s="4" t="inlineStr">
        <is>
          <t>Shares issued to Carmel, Milazzo &amp; Feil LLP (in shares)</t>
        </is>
      </c>
      <c r="D17" s="5" t="n">
        <v>167794</v>
      </c>
    </row>
    <row r="18">
      <c r="A18" s="4" t="inlineStr">
        <is>
          <t>November Offering [Member]</t>
        </is>
      </c>
    </row>
    <row r="19">
      <c r="A19" s="3" t="inlineStr">
        <is>
          <t>Subsidiary, Sale of Stock [Line Items]</t>
        </is>
      </c>
    </row>
    <row r="20">
      <c r="A20" s="4" t="inlineStr">
        <is>
          <t>Number of common stock issued during the period</t>
        </is>
      </c>
      <c r="B20" s="5" t="n">
        <v>1401905</v>
      </c>
    </row>
    <row r="21">
      <c r="A21" s="4" t="inlineStr">
        <is>
          <t>Public offering price</t>
        </is>
      </c>
      <c r="B21" s="8" t="n">
        <v>5.25</v>
      </c>
    </row>
    <row r="22">
      <c r="A22" s="4" t="inlineStr">
        <is>
          <t>Gross proceeds from issuance</t>
        </is>
      </c>
      <c r="B22" s="6" t="n">
        <v>7360000</v>
      </c>
    </row>
    <row r="23">
      <c r="A23" s="4" t="inlineStr">
        <is>
          <t>Underwriting fees</t>
        </is>
      </c>
      <c r="B23" s="5" t="n">
        <v>625600</v>
      </c>
    </row>
    <row r="24">
      <c r="A24" s="4" t="inlineStr">
        <is>
          <t>Write-off of capitalized IPO Costs</t>
        </is>
      </c>
      <c r="B24" s="5" t="n">
        <v>316246</v>
      </c>
    </row>
    <row r="25">
      <c r="A25" s="4" t="inlineStr">
        <is>
          <t>Net proceeds from issuance</t>
        </is>
      </c>
      <c r="B25" s="6" t="n">
        <v>6418155</v>
      </c>
    </row>
    <row r="26">
      <c r="A26" s="4" t="inlineStr">
        <is>
          <t>Options [Member]</t>
        </is>
      </c>
    </row>
    <row r="27">
      <c r="A27" s="3" t="inlineStr">
        <is>
          <t>Subsidiary, Sale of Stock [Line Items]</t>
        </is>
      </c>
    </row>
    <row r="28">
      <c r="A28" s="4" t="inlineStr">
        <is>
          <t>Unrecognized share-based payment recognized period</t>
        </is>
      </c>
      <c r="J28" s="4" t="inlineStr">
        <is>
          <t>3 years 2 months 12 days</t>
        </is>
      </c>
    </row>
    <row r="29">
      <c r="A29" s="4" t="inlineStr">
        <is>
          <t>Restricted Stock [Member]</t>
        </is>
      </c>
    </row>
    <row r="30">
      <c r="A30" s="3" t="inlineStr">
        <is>
          <t>Subsidiary, Sale of Stock [Line Items]</t>
        </is>
      </c>
    </row>
    <row r="31">
      <c r="A31" s="4" t="inlineStr">
        <is>
          <t>Restricted stock granted</t>
        </is>
      </c>
      <c r="E31" s="5" t="n">
        <v>230083</v>
      </c>
    </row>
    <row r="32">
      <c r="A32" s="4" t="inlineStr">
        <is>
          <t>Restricted stock vested</t>
        </is>
      </c>
      <c r="J32" s="5" t="n">
        <v>85055</v>
      </c>
    </row>
    <row r="33">
      <c r="A33" s="4" t="inlineStr">
        <is>
          <t>Share Price</t>
        </is>
      </c>
      <c r="H33" s="6" t="n">
        <v>5</v>
      </c>
      <c r="J33" s="6" t="n">
        <v>5</v>
      </c>
    </row>
    <row r="34">
      <c r="A34" s="4" t="inlineStr">
        <is>
          <t>Restricted Stock 1 [Member]</t>
        </is>
      </c>
    </row>
    <row r="35">
      <c r="A35" s="3" t="inlineStr">
        <is>
          <t>Subsidiary, Sale of Stock [Line Items]</t>
        </is>
      </c>
    </row>
    <row r="36">
      <c r="A36" s="4" t="inlineStr">
        <is>
          <t>Restricted stock granted</t>
        </is>
      </c>
      <c r="C36" s="5" t="n">
        <v>62500</v>
      </c>
    </row>
    <row r="37">
      <c r="A37" s="4" t="inlineStr">
        <is>
          <t>Restricted stock vested</t>
        </is>
      </c>
      <c r="H37" s="5" t="n">
        <v>0</v>
      </c>
      <c r="J37" s="5" t="n">
        <v>0</v>
      </c>
    </row>
    <row r="38">
      <c r="A38" s="4" t="inlineStr">
        <is>
          <t>Share Price</t>
        </is>
      </c>
      <c r="H38" s="6" t="n">
        <v>5</v>
      </c>
      <c r="J38" s="6" t="n">
        <v>5</v>
      </c>
    </row>
    <row r="39">
      <c r="A39" s="4" t="inlineStr">
        <is>
          <t>Restricted Stock 2 [Member]</t>
        </is>
      </c>
    </row>
    <row r="40">
      <c r="A40" s="3" t="inlineStr">
        <is>
          <t>Subsidiary, Sale of Stock [Line Items]</t>
        </is>
      </c>
    </row>
    <row r="41">
      <c r="A41" s="4" t="inlineStr">
        <is>
          <t>Restricted stock granted</t>
        </is>
      </c>
      <c r="C41" s="5" t="n">
        <v>40000</v>
      </c>
    </row>
    <row r="42">
      <c r="A42" s="4" t="inlineStr">
        <is>
          <t>Restricted stock vested</t>
        </is>
      </c>
      <c r="J42" s="5" t="n">
        <v>5000</v>
      </c>
    </row>
    <row r="43">
      <c r="A43" s="4" t="inlineStr">
        <is>
          <t>Stock based compensation</t>
        </is>
      </c>
      <c r="H43" s="6" t="n">
        <v>12500</v>
      </c>
      <c r="J43" s="6" t="n">
        <v>25000</v>
      </c>
    </row>
    <row r="44">
      <c r="A44" s="4" t="inlineStr">
        <is>
          <t>Restricted Stock 3 [Member]</t>
        </is>
      </c>
    </row>
    <row r="45">
      <c r="A45" s="3" t="inlineStr">
        <is>
          <t>Subsidiary, Sale of Stock [Line Items]</t>
        </is>
      </c>
    </row>
    <row r="46">
      <c r="A46" s="4" t="inlineStr">
        <is>
          <t>Share Price</t>
        </is>
      </c>
      <c r="H46" s="8" t="n">
        <v>4.57</v>
      </c>
      <c r="J46" s="8" t="n">
        <v>4.57</v>
      </c>
    </row>
    <row r="47">
      <c r="A47" s="4" t="inlineStr">
        <is>
          <t>Stock based compensation</t>
        </is>
      </c>
      <c r="H47" s="6" t="n">
        <v>71406</v>
      </c>
      <c r="J47" s="6" t="n">
        <v>142813</v>
      </c>
    </row>
    <row r="48">
      <c r="A48" s="4" t="inlineStr">
        <is>
          <t>Incentive Plan 2020 [Member]</t>
        </is>
      </c>
    </row>
    <row r="49">
      <c r="A49" s="3" t="inlineStr">
        <is>
          <t>Subsidiary, Sale of Stock [Line Items]</t>
        </is>
      </c>
    </row>
    <row r="50">
      <c r="A50" s="4" t="inlineStr">
        <is>
          <t>Number of common stock issued during the period</t>
        </is>
      </c>
      <c r="G50" s="5" t="n">
        <v>600000</v>
      </c>
    </row>
    <row r="51">
      <c r="A51" s="4" t="inlineStr">
        <is>
          <t>Number of shares available for grant</t>
        </is>
      </c>
      <c r="G51" s="5" t="n">
        <v>330250</v>
      </c>
    </row>
    <row r="52">
      <c r="A52" s="4" t="inlineStr">
        <is>
          <t>Additional option granted</t>
        </is>
      </c>
      <c r="G52" s="5" t="n">
        <v>3095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ING ARRANGEMENTS - Maturities of Operating lease laibilities (Details)</t>
        </is>
      </c>
      <c r="B1" s="2" t="inlineStr">
        <is>
          <t>Jun. 30, 2021USD ($)</t>
        </is>
      </c>
    </row>
    <row r="2">
      <c r="A2" s="3" t="inlineStr">
        <is>
          <t>Leasing Arrangements</t>
        </is>
      </c>
    </row>
    <row r="3">
      <c r="A3" s="4" t="inlineStr">
        <is>
          <t>2021</t>
        </is>
      </c>
      <c r="B3" s="6" t="n">
        <v>90000</v>
      </c>
    </row>
    <row r="4">
      <c r="A4" s="4" t="inlineStr">
        <is>
          <t>2022</t>
        </is>
      </c>
      <c r="B4" s="5" t="n">
        <v>180000</v>
      </c>
    </row>
    <row r="5">
      <c r="A5" s="4" t="inlineStr">
        <is>
          <t>2023</t>
        </is>
      </c>
      <c r="B5" s="5" t="n">
        <v>180000</v>
      </c>
    </row>
    <row r="6">
      <c r="A6" s="4" t="inlineStr">
        <is>
          <t>2024</t>
        </is>
      </c>
      <c r="B6" s="5" t="n">
        <v>45000</v>
      </c>
    </row>
    <row r="7">
      <c r="A7" s="4" t="inlineStr">
        <is>
          <t>Total lease payments</t>
        </is>
      </c>
      <c r="B7" s="5" t="n">
        <v>495000</v>
      </c>
    </row>
    <row r="8">
      <c r="A8" s="4" t="inlineStr">
        <is>
          <t>Less: Imputed Interest</t>
        </is>
      </c>
      <c r="B8" s="5" t="n">
        <v>-33420</v>
      </c>
    </row>
    <row r="9">
      <c r="A9" s="4" t="inlineStr">
        <is>
          <t>Present value of future minimum lease payments</t>
        </is>
      </c>
      <c r="B9" s="6" t="n">
        <v>4615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LEASING ARRANGEMENTS (Details Narrative)</t>
        </is>
      </c>
      <c r="B1" s="2" t="inlineStr">
        <is>
          <t>Jun. 30, 2021</t>
        </is>
      </c>
    </row>
    <row r="2">
      <c r="A2" s="3" t="inlineStr">
        <is>
          <t>Leasing Arrangements</t>
        </is>
      </c>
    </row>
    <row r="3">
      <c r="A3" s="4" t="inlineStr">
        <is>
          <t>Incremental borrowing rate</t>
        </is>
      </c>
      <c r="B3" s="4"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0" customWidth="1" min="2" max="2"/>
    <col width="22" customWidth="1" min="3" max="3"/>
    <col width="36" customWidth="1" min="4" max="4"/>
    <col width="27" customWidth="1" min="5" max="5"/>
    <col width="13" customWidth="1" min="6" max="6"/>
  </cols>
  <sheetData>
    <row r="1">
      <c r="A1" s="1" t="inlineStr">
        <is>
          <t>Unaudited Condensed Consolidated Statements of Changes in Stockholders' Equity (Unaudited) - USD ($)</t>
        </is>
      </c>
      <c r="B1" s="2" t="inlineStr">
        <is>
          <t>Preferred Stock Series Avoting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1</v>
      </c>
      <c r="C2" s="6" t="n">
        <v>500</v>
      </c>
      <c r="D2" s="4" t="inlineStr">
        <is>
          <t xml:space="preserve"> </t>
        </is>
      </c>
      <c r="E2" s="6" t="n">
        <v>1149719</v>
      </c>
      <c r="F2" s="6" t="n">
        <v>1150220</v>
      </c>
    </row>
    <row r="3">
      <c r="A3" s="4" t="inlineStr">
        <is>
          <t>Balance at the beginning (in shares) at Dec. 31, 2019</t>
        </is>
      </c>
      <c r="B3" s="5" t="n">
        <v>2000</v>
      </c>
      <c r="C3" s="5" t="n">
        <v>5001252</v>
      </c>
    </row>
    <row r="4">
      <c r="A4" s="4" t="inlineStr">
        <is>
          <t>Net loss</t>
        </is>
      </c>
      <c r="B4" s="4" t="inlineStr">
        <is>
          <t xml:space="preserve"> </t>
        </is>
      </c>
      <c r="C4" s="4" t="inlineStr">
        <is>
          <t xml:space="preserve"> </t>
        </is>
      </c>
      <c r="D4" s="4" t="inlineStr">
        <is>
          <t xml:space="preserve"> </t>
        </is>
      </c>
      <c r="E4" s="5" t="n">
        <v>-78377</v>
      </c>
      <c r="F4" s="5" t="n">
        <v>-78377</v>
      </c>
    </row>
    <row r="5">
      <c r="A5" s="4" t="inlineStr">
        <is>
          <t>Ending balance, value at Mar. 31, 2020</t>
        </is>
      </c>
      <c r="B5" s="6" t="n">
        <v>1</v>
      </c>
      <c r="C5" s="6" t="n">
        <v>500</v>
      </c>
      <c r="D5" s="4" t="inlineStr">
        <is>
          <t xml:space="preserve"> </t>
        </is>
      </c>
      <c r="E5" s="5" t="n">
        <v>1071342</v>
      </c>
      <c r="F5" s="5" t="n">
        <v>1071843</v>
      </c>
    </row>
    <row r="6">
      <c r="A6" s="4" t="inlineStr">
        <is>
          <t>Balance at the end (in shares) at Mar. 31, 2020</t>
        </is>
      </c>
      <c r="B6" s="5" t="n">
        <v>2000</v>
      </c>
      <c r="C6" s="5" t="n">
        <v>5001252</v>
      </c>
    </row>
    <row r="7">
      <c r="A7" s="4" t="inlineStr">
        <is>
          <t>Beginning balance, value at Dec. 31, 2019</t>
        </is>
      </c>
      <c r="B7" s="6" t="n">
        <v>1</v>
      </c>
      <c r="C7" s="6" t="n">
        <v>500</v>
      </c>
      <c r="D7" s="4" t="inlineStr">
        <is>
          <t xml:space="preserve"> </t>
        </is>
      </c>
      <c r="E7" s="5" t="n">
        <v>1149719</v>
      </c>
      <c r="F7" s="5" t="n">
        <v>1150220</v>
      </c>
    </row>
    <row r="8">
      <c r="A8" s="4" t="inlineStr">
        <is>
          <t>Balance at the beginning (in shares) at Dec. 31, 2019</t>
        </is>
      </c>
      <c r="B8" s="5" t="n">
        <v>2000</v>
      </c>
      <c r="C8" s="5" t="n">
        <v>5001252</v>
      </c>
    </row>
    <row r="9">
      <c r="A9" s="4" t="inlineStr">
        <is>
          <t>Shares granted to settle previously recorded liability</t>
        </is>
      </c>
      <c r="F9" s="5" t="n">
        <v>507805</v>
      </c>
    </row>
    <row r="10">
      <c r="A10" s="4" t="inlineStr">
        <is>
          <t>Ending balance, value at Jun. 30, 2020</t>
        </is>
      </c>
      <c r="B10" s="6" t="n">
        <v>1</v>
      </c>
      <c r="C10" s="6" t="n">
        <v>510</v>
      </c>
      <c r="D10" s="5" t="n">
        <v>609402</v>
      </c>
      <c r="E10" s="5" t="n">
        <v>1065150</v>
      </c>
      <c r="F10" s="5" t="n">
        <v>1675063</v>
      </c>
    </row>
    <row r="11">
      <c r="A11" s="4" t="inlineStr">
        <is>
          <t>Balance at the end (in shares) at Jun. 30, 2020</t>
        </is>
      </c>
      <c r="B11" s="5" t="n">
        <v>2000</v>
      </c>
      <c r="C11" s="5" t="n">
        <v>5103319</v>
      </c>
    </row>
    <row r="12">
      <c r="A12" s="4" t="inlineStr">
        <is>
          <t>Beginning balance, value at Dec. 31, 2019</t>
        </is>
      </c>
      <c r="B12" s="6" t="n">
        <v>1</v>
      </c>
      <c r="C12" s="6" t="n">
        <v>500</v>
      </c>
      <c r="D12" s="4" t="inlineStr">
        <is>
          <t xml:space="preserve"> </t>
        </is>
      </c>
      <c r="E12" s="5" t="n">
        <v>1149719</v>
      </c>
      <c r="F12" s="5" t="n">
        <v>1150220</v>
      </c>
    </row>
    <row r="13">
      <c r="A13" s="4" t="inlineStr">
        <is>
          <t>Balance at the beginning (in shares) at Dec. 31, 2019</t>
        </is>
      </c>
      <c r="B13" s="5" t="n">
        <v>2000</v>
      </c>
      <c r="C13" s="5" t="n">
        <v>5001252</v>
      </c>
    </row>
    <row r="14">
      <c r="A14" s="4" t="inlineStr">
        <is>
          <t>Ending balance, value at Dec. 31, 2020</t>
        </is>
      </c>
      <c r="B14" s="6" t="n">
        <v>1</v>
      </c>
      <c r="C14" s="6" t="n">
        <v>795</v>
      </c>
      <c r="D14" s="5" t="n">
        <v>11973051</v>
      </c>
      <c r="E14" s="5" t="n">
        <v>-2219091</v>
      </c>
      <c r="F14" s="5" t="n">
        <v>9754756</v>
      </c>
    </row>
    <row r="15">
      <c r="A15" s="4" t="inlineStr">
        <is>
          <t>Balance at the end (in shares) at Dec. 31, 2020</t>
        </is>
      </c>
      <c r="B15" s="5" t="n">
        <v>2000</v>
      </c>
      <c r="C15" s="5" t="n">
        <v>7945034</v>
      </c>
    </row>
    <row r="16">
      <c r="A16" s="4" t="inlineStr">
        <is>
          <t>Beginning balance, value at Mar. 31, 2020</t>
        </is>
      </c>
      <c r="B16" s="6" t="n">
        <v>1</v>
      </c>
      <c r="C16" s="6" t="n">
        <v>500</v>
      </c>
      <c r="D16" s="4" t="inlineStr">
        <is>
          <t xml:space="preserve"> </t>
        </is>
      </c>
      <c r="E16" s="5" t="n">
        <v>1071342</v>
      </c>
      <c r="F16" s="5" t="n">
        <v>1071843</v>
      </c>
    </row>
    <row r="17">
      <c r="A17" s="4" t="inlineStr">
        <is>
          <t>Balance at the beginning (in shares) at Mar. 31, 2020</t>
        </is>
      </c>
      <c r="B17" s="5" t="n">
        <v>2000</v>
      </c>
      <c r="C17" s="5" t="n">
        <v>5001252</v>
      </c>
    </row>
    <row r="18">
      <c r="A18" s="4" t="inlineStr">
        <is>
          <t>Net loss</t>
        </is>
      </c>
      <c r="B18" s="4" t="inlineStr">
        <is>
          <t xml:space="preserve"> </t>
        </is>
      </c>
      <c r="C18" s="4" t="inlineStr">
        <is>
          <t xml:space="preserve"> </t>
        </is>
      </c>
      <c r="D18" s="4" t="inlineStr">
        <is>
          <t xml:space="preserve"> </t>
        </is>
      </c>
      <c r="E18" s="5" t="n">
        <v>-6192</v>
      </c>
      <c r="F18" s="5" t="n">
        <v>-6192</v>
      </c>
    </row>
    <row r="19">
      <c r="A19" s="4" t="inlineStr">
        <is>
          <t>Shares issued to Carmel, Milazzo &amp; Feil LLP</t>
        </is>
      </c>
      <c r="B19" s="4" t="inlineStr">
        <is>
          <t xml:space="preserve"> </t>
        </is>
      </c>
      <c r="C19" s="6" t="n">
        <v>10</v>
      </c>
      <c r="D19" s="5" t="n">
        <v>507795</v>
      </c>
      <c r="E19" s="4" t="inlineStr">
        <is>
          <t xml:space="preserve"> </t>
        </is>
      </c>
      <c r="F19" s="5" t="n">
        <v>507805</v>
      </c>
    </row>
    <row r="20">
      <c r="A20" s="4" t="inlineStr">
        <is>
          <t>Shares issued to Carmel, Milazzo &amp; Feil LLP (in shares)</t>
        </is>
      </c>
      <c r="C20" s="5" t="n">
        <v>102067</v>
      </c>
    </row>
    <row r="21">
      <c r="A21" s="4" t="inlineStr">
        <is>
          <t>Stock-based compensation</t>
        </is>
      </c>
      <c r="B21" s="4" t="inlineStr">
        <is>
          <t xml:space="preserve"> </t>
        </is>
      </c>
      <c r="C21" s="4" t="inlineStr">
        <is>
          <t xml:space="preserve"> </t>
        </is>
      </c>
      <c r="D21" s="5" t="n">
        <v>101607</v>
      </c>
      <c r="E21" s="4" t="inlineStr">
        <is>
          <t xml:space="preserve"> </t>
        </is>
      </c>
      <c r="F21" s="5" t="n">
        <v>101607</v>
      </c>
    </row>
    <row r="22">
      <c r="A22" s="4" t="inlineStr">
        <is>
          <t>Stock-based compensation (in shares)</t>
        </is>
      </c>
      <c r="C22" s="4" t="inlineStr">
        <is>
          <t xml:space="preserve"> </t>
        </is>
      </c>
    </row>
    <row r="23">
      <c r="A23" s="4" t="inlineStr">
        <is>
          <t>Ending balance, value at Jun. 30, 2020</t>
        </is>
      </c>
      <c r="B23" s="6" t="n">
        <v>1</v>
      </c>
      <c r="C23" s="6" t="n">
        <v>510</v>
      </c>
      <c r="D23" s="5" t="n">
        <v>609402</v>
      </c>
      <c r="E23" s="5" t="n">
        <v>1065150</v>
      </c>
      <c r="F23" s="5" t="n">
        <v>1675063</v>
      </c>
    </row>
    <row r="24">
      <c r="A24" s="4" t="inlineStr">
        <is>
          <t>Balance at the end (in shares) at Jun. 30, 2020</t>
        </is>
      </c>
      <c r="B24" s="5" t="n">
        <v>2000</v>
      </c>
      <c r="C24" s="5" t="n">
        <v>5103319</v>
      </c>
    </row>
    <row r="25">
      <c r="A25" s="4" t="inlineStr">
        <is>
          <t>Beginning balance, value at Dec. 31, 2020</t>
        </is>
      </c>
      <c r="B25" s="6" t="n">
        <v>1</v>
      </c>
      <c r="C25" s="6" t="n">
        <v>795</v>
      </c>
      <c r="D25" s="5" t="n">
        <v>11973051</v>
      </c>
      <c r="E25" s="5" t="n">
        <v>-2219091</v>
      </c>
      <c r="F25" s="5" t="n">
        <v>9754756</v>
      </c>
    </row>
    <row r="26">
      <c r="A26" s="4" t="inlineStr">
        <is>
          <t>Balance at the beginning (in shares) at Dec. 31, 2020</t>
        </is>
      </c>
      <c r="B26" s="5" t="n">
        <v>2000</v>
      </c>
      <c r="C26" s="5" t="n">
        <v>7945034</v>
      </c>
    </row>
    <row r="27">
      <c r="A27" s="4" t="inlineStr">
        <is>
          <t>Shares granted to settle previously recorded liability</t>
        </is>
      </c>
      <c r="B27" s="4" t="inlineStr">
        <is>
          <t xml:space="preserve"> </t>
        </is>
      </c>
      <c r="C27" s="4" t="inlineStr">
        <is>
          <t xml:space="preserve"> </t>
        </is>
      </c>
      <c r="D27" s="5" t="n">
        <v>21420</v>
      </c>
      <c r="E27" s="4" t="inlineStr">
        <is>
          <t xml:space="preserve"> </t>
        </is>
      </c>
      <c r="F27" s="5" t="n">
        <v>21420</v>
      </c>
    </row>
    <row r="28">
      <c r="A28" s="4" t="inlineStr">
        <is>
          <t>Shares granted to settle previously recorded liability (in shares)</t>
        </is>
      </c>
      <c r="C28" s="5" t="n">
        <v>3000</v>
      </c>
    </row>
    <row r="29">
      <c r="A29" s="4" t="inlineStr">
        <is>
          <t>Warrant liability recognized in connection with initial issuance of November offering (See Note 8)</t>
        </is>
      </c>
      <c r="B29" s="4" t="inlineStr">
        <is>
          <t xml:space="preserve"> </t>
        </is>
      </c>
      <c r="C29" s="4" t="inlineStr">
        <is>
          <t xml:space="preserve"> </t>
        </is>
      </c>
      <c r="D29" s="5" t="n">
        <v>-135125</v>
      </c>
      <c r="E29" s="4" t="inlineStr">
        <is>
          <t xml:space="preserve"> </t>
        </is>
      </c>
      <c r="F29" s="5" t="n">
        <v>-135125</v>
      </c>
    </row>
    <row r="30">
      <c r="A30" s="4" t="inlineStr">
        <is>
          <t>Exercise of warrants</t>
        </is>
      </c>
      <c r="B30" s="4" t="inlineStr">
        <is>
          <t xml:space="preserve"> </t>
        </is>
      </c>
      <c r="C30" s="6" t="n">
        <v>2</v>
      </c>
      <c r="D30" s="5" t="n">
        <v>1155</v>
      </c>
      <c r="E30" s="4" t="inlineStr">
        <is>
          <t xml:space="preserve"> </t>
        </is>
      </c>
      <c r="F30" s="5" t="n">
        <v>1157</v>
      </c>
    </row>
    <row r="31">
      <c r="A31" s="4" t="inlineStr">
        <is>
          <t>Exercise of warrants (in shares)</t>
        </is>
      </c>
      <c r="C31" s="5" t="n">
        <v>17135</v>
      </c>
    </row>
    <row r="32">
      <c r="A32" s="4" t="inlineStr">
        <is>
          <t>Common stock issued for acquisition</t>
        </is>
      </c>
      <c r="B32" s="4" t="inlineStr">
        <is>
          <t xml:space="preserve"> </t>
        </is>
      </c>
      <c r="C32" s="6" t="n">
        <v>137</v>
      </c>
      <c r="D32" s="5" t="n">
        <v>7122363</v>
      </c>
      <c r="E32" s="4" t="inlineStr">
        <is>
          <t xml:space="preserve"> </t>
        </is>
      </c>
      <c r="F32" s="5" t="n">
        <v>7122500</v>
      </c>
    </row>
    <row r="33">
      <c r="A33" s="4" t="inlineStr">
        <is>
          <t>Common stock issued for acquisition (in shares)</t>
        </is>
      </c>
      <c r="C33" s="5" t="n">
        <v>1375000</v>
      </c>
    </row>
    <row r="34">
      <c r="A34" s="4" t="inlineStr">
        <is>
          <t>Net loss</t>
        </is>
      </c>
      <c r="B34" s="4" t="inlineStr">
        <is>
          <t xml:space="preserve"> </t>
        </is>
      </c>
      <c r="C34" s="4" t="inlineStr">
        <is>
          <t xml:space="preserve"> </t>
        </is>
      </c>
      <c r="D34" s="4" t="inlineStr">
        <is>
          <t xml:space="preserve"> </t>
        </is>
      </c>
      <c r="E34" s="5" t="n">
        <v>-1032951</v>
      </c>
      <c r="F34" s="5" t="n">
        <v>-1032951</v>
      </c>
    </row>
    <row r="35">
      <c r="A35" s="4" t="inlineStr">
        <is>
          <t>Stock-based compensation</t>
        </is>
      </c>
      <c r="B35" s="4" t="inlineStr">
        <is>
          <t xml:space="preserve"> </t>
        </is>
      </c>
      <c r="C35" s="6" t="n">
        <v>6</v>
      </c>
      <c r="D35" s="5" t="n">
        <v>210735</v>
      </c>
      <c r="E35" s="4" t="inlineStr">
        <is>
          <t xml:space="preserve"> </t>
        </is>
      </c>
      <c r="F35" s="5" t="n">
        <v>210741</v>
      </c>
    </row>
    <row r="36">
      <c r="A36" s="4" t="inlineStr">
        <is>
          <t>Stock-based compensation (in shares)</t>
        </is>
      </c>
      <c r="C36" s="5" t="n">
        <v>62500</v>
      </c>
    </row>
    <row r="37">
      <c r="A37" s="4" t="inlineStr">
        <is>
          <t>Ending balance, value at Mar. 31, 2021</t>
        </is>
      </c>
      <c r="B37" s="6" t="n">
        <v>1</v>
      </c>
      <c r="C37" s="6" t="n">
        <v>940</v>
      </c>
      <c r="D37" s="5" t="n">
        <v>19193599</v>
      </c>
      <c r="E37" s="5" t="n">
        <v>-3252042</v>
      </c>
      <c r="F37" s="5" t="n">
        <v>15942498</v>
      </c>
    </row>
    <row r="38">
      <c r="A38" s="4" t="inlineStr">
        <is>
          <t>Balance at the end (in shares) at Mar. 31, 2021</t>
        </is>
      </c>
      <c r="B38" s="5" t="n">
        <v>2000</v>
      </c>
      <c r="C38" s="5" t="n">
        <v>9402669</v>
      </c>
    </row>
    <row r="39">
      <c r="A39" s="4" t="inlineStr">
        <is>
          <t>Beginning balance, value at Dec. 31, 2020</t>
        </is>
      </c>
      <c r="B39" s="6" t="n">
        <v>1</v>
      </c>
      <c r="C39" s="6" t="n">
        <v>795</v>
      </c>
      <c r="D39" s="5" t="n">
        <v>11973051</v>
      </c>
      <c r="E39" s="5" t="n">
        <v>-2219091</v>
      </c>
      <c r="F39" s="5" t="n">
        <v>9754756</v>
      </c>
    </row>
    <row r="40">
      <c r="A40" s="4" t="inlineStr">
        <is>
          <t>Balance at the beginning (in shares) at Dec. 31, 2020</t>
        </is>
      </c>
      <c r="B40" s="5" t="n">
        <v>2000</v>
      </c>
      <c r="C40" s="5" t="n">
        <v>7945034</v>
      </c>
    </row>
    <row r="41">
      <c r="A41" s="4" t="inlineStr">
        <is>
          <t>Shares granted to settle previously recorded liability</t>
        </is>
      </c>
      <c r="F41" s="5" t="n">
        <v>21420</v>
      </c>
    </row>
    <row r="42">
      <c r="A42" s="4" t="inlineStr">
        <is>
          <t>Ending balance, value at Jun. 30, 2021</t>
        </is>
      </c>
      <c r="B42" s="6" t="n">
        <v>1</v>
      </c>
      <c r="C42" s="6" t="n">
        <v>942</v>
      </c>
      <c r="D42" s="5" t="n">
        <v>19659197</v>
      </c>
      <c r="E42" s="5" t="n">
        <v>-5390274</v>
      </c>
      <c r="F42" s="5" t="n">
        <v>14269866</v>
      </c>
    </row>
    <row r="43">
      <c r="A43" s="4" t="inlineStr">
        <is>
          <t>Balance at the end (in shares) at Jun. 30, 2021</t>
        </is>
      </c>
      <c r="B43" s="5" t="n">
        <v>2000</v>
      </c>
      <c r="C43" s="5" t="n">
        <v>9415386</v>
      </c>
    </row>
    <row r="44">
      <c r="A44" s="4" t="inlineStr">
        <is>
          <t>Beginning balance, value at Mar. 31, 2021</t>
        </is>
      </c>
      <c r="B44" s="6" t="n">
        <v>1</v>
      </c>
      <c r="C44" s="6" t="n">
        <v>940</v>
      </c>
      <c r="D44" s="5" t="n">
        <v>19193599</v>
      </c>
      <c r="E44" s="5" t="n">
        <v>-3252042</v>
      </c>
      <c r="F44" s="5" t="n">
        <v>15942498</v>
      </c>
    </row>
    <row r="45">
      <c r="A45" s="4" t="inlineStr">
        <is>
          <t>Balance at the beginning (in shares) at Mar. 31, 2021</t>
        </is>
      </c>
      <c r="B45" s="5" t="n">
        <v>2000</v>
      </c>
      <c r="C45" s="5" t="n">
        <v>9402669</v>
      </c>
    </row>
    <row r="46">
      <c r="A46" s="4" t="inlineStr">
        <is>
          <t>Exercise of warr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ercise of warrants (in shares)</t>
        </is>
      </c>
      <c r="C47" s="5" t="n">
        <v>717</v>
      </c>
    </row>
    <row r="48">
      <c r="A48" s="4" t="inlineStr">
        <is>
          <t>Net loss</t>
        </is>
      </c>
      <c r="B48" s="4" t="inlineStr">
        <is>
          <t xml:space="preserve"> </t>
        </is>
      </c>
      <c r="C48" s="4" t="inlineStr">
        <is>
          <t xml:space="preserve"> </t>
        </is>
      </c>
      <c r="D48" s="4" t="inlineStr">
        <is>
          <t xml:space="preserve"> </t>
        </is>
      </c>
      <c r="E48" s="5" t="n">
        <v>-2138232</v>
      </c>
      <c r="F48" s="5" t="n">
        <v>-2138232</v>
      </c>
    </row>
    <row r="49">
      <c r="A49" s="4" t="inlineStr">
        <is>
          <t>Stock-based compensation</t>
        </is>
      </c>
      <c r="B49" s="4" t="inlineStr">
        <is>
          <t xml:space="preserve"> </t>
        </is>
      </c>
      <c r="C49" s="6" t="n">
        <v>2</v>
      </c>
      <c r="D49" s="5" t="n">
        <v>465598</v>
      </c>
      <c r="E49" s="4" t="inlineStr">
        <is>
          <t xml:space="preserve"> </t>
        </is>
      </c>
      <c r="F49" s="5" t="n">
        <v>465600</v>
      </c>
    </row>
    <row r="50">
      <c r="A50" s="4" t="inlineStr">
        <is>
          <t>Stock-based compensation (in shares)</t>
        </is>
      </c>
      <c r="C50" s="5" t="n">
        <v>12000</v>
      </c>
    </row>
    <row r="51">
      <c r="A51" s="4" t="inlineStr">
        <is>
          <t>Ending balance, value at Jun. 30, 2021</t>
        </is>
      </c>
      <c r="B51" s="6" t="n">
        <v>1</v>
      </c>
      <c r="C51" s="6" t="n">
        <v>942</v>
      </c>
      <c r="D51" s="6" t="n">
        <v>19659197</v>
      </c>
      <c r="E51" s="6" t="n">
        <v>-5390274</v>
      </c>
      <c r="F51" s="6" t="n">
        <v>14269866</v>
      </c>
    </row>
    <row r="52">
      <c r="A52" s="4" t="inlineStr">
        <is>
          <t>Balance at the end (in shares) at Jun. 30, 2021</t>
        </is>
      </c>
      <c r="B52" s="5" t="n">
        <v>2000</v>
      </c>
      <c r="C52" s="5" t="n">
        <v>94153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YROLL PROTECTION PROGRAM (Details Narrative) - Payroll Protection Plan Loan Cares Act [Member]</t>
        </is>
      </c>
      <c r="B1" s="2" t="inlineStr">
        <is>
          <t>1 Months Ended</t>
        </is>
      </c>
    </row>
    <row r="2">
      <c r="B2" s="2" t="inlineStr">
        <is>
          <t>Apr. 30, 2020USD ($)</t>
        </is>
      </c>
    </row>
    <row r="3">
      <c r="A3" s="3" t="inlineStr">
        <is>
          <t>Short-term Debt [Line Items]</t>
        </is>
      </c>
    </row>
    <row r="4">
      <c r="A4" s="4" t="inlineStr">
        <is>
          <t>Loan borrowed under CARES Act</t>
        </is>
      </c>
      <c r="B4" s="6" t="n">
        <v>296827</v>
      </c>
    </row>
    <row r="5">
      <c r="A5" s="4" t="inlineStr">
        <is>
          <t>Payroll costs</t>
        </is>
      </c>
      <c r="B5" s="6" t="n">
        <v>100000</v>
      </c>
    </row>
    <row r="6">
      <c r="A6" s="4" t="inlineStr">
        <is>
          <t>Long term debt, description</t>
        </is>
      </c>
      <c r="B6" s="4" t="inlineStr">
        <is>
          <t>Not more than 40% of the forgiven amount may be for non-payroll costs.
Forgiveness is reduced if full-time headcount declines, or if salaries and wages for employees with salaries of $100,000 or less
annually are reduced by more than 25%. The loan was forgiven in July of 2021 and in accordance with ASC 470, the amount will be recorded as forgiveness
of debt income on the date the amount is forgive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RECEIVABLE- RELATED PARTY (Details Narrative) - Related Party [Member]</t>
        </is>
      </c>
      <c r="B1" s="2" t="inlineStr">
        <is>
          <t>1 Months Ended</t>
        </is>
      </c>
    </row>
    <row r="2">
      <c r="B2" s="2" t="inlineStr">
        <is>
          <t>Feb. 28, 2021USD ($)</t>
        </is>
      </c>
    </row>
    <row r="3">
      <c r="A3" s="3" t="inlineStr">
        <is>
          <t>Discounted Future Net Cash Flows Relating to Proved Oil and Gas Reserves [Line Items]</t>
        </is>
      </c>
    </row>
    <row r="4">
      <c r="A4" s="4" t="inlineStr">
        <is>
          <t>Principal amount</t>
        </is>
      </c>
      <c r="B4" s="6" t="n">
        <v>500000</v>
      </c>
    </row>
    <row r="5">
      <c r="A5" s="4" t="inlineStr">
        <is>
          <t>Total acquisition price</t>
        </is>
      </c>
      <c r="B5" s="6" t="n">
        <v>500000</v>
      </c>
    </row>
    <row r="6">
      <c r="A6" s="4" t="inlineStr">
        <is>
          <t>Interest rate</t>
        </is>
      </c>
      <c r="B6" s="4" t="inlineStr">
        <is>
          <t>16.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SEGMENT REPORTING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s</t>
        </is>
      </c>
      <c r="B4" s="6" t="n">
        <v>1884319</v>
      </c>
      <c r="C4" s="6" t="n">
        <v>1695364</v>
      </c>
      <c r="E4" s="6" t="n">
        <v>3166998</v>
      </c>
    </row>
    <row r="5">
      <c r="A5" s="4" t="inlineStr">
        <is>
          <t>Selling. general and administrative expenses</t>
        </is>
      </c>
      <c r="B5" s="5" t="n">
        <v>2232882</v>
      </c>
      <c r="C5" s="5" t="n">
        <v>426677</v>
      </c>
      <c r="D5" s="6" t="n">
        <v>3623658</v>
      </c>
      <c r="E5" s="5" t="n">
        <v>814875</v>
      </c>
    </row>
    <row r="6">
      <c r="A6" s="4" t="inlineStr">
        <is>
          <t>Stock based compensation expense</t>
        </is>
      </c>
      <c r="D6" s="5" t="n">
        <v>676341</v>
      </c>
      <c r="E6" s="5" t="n">
        <v>101607</v>
      </c>
    </row>
    <row r="7">
      <c r="A7" s="4" t="inlineStr">
        <is>
          <t>Total assets</t>
        </is>
      </c>
      <c r="B7" s="5" t="n">
        <v>18440734</v>
      </c>
      <c r="D7" s="5" t="n">
        <v>18440734</v>
      </c>
      <c r="F7" s="6" t="n">
        <v>13118821</v>
      </c>
    </row>
    <row r="8">
      <c r="A8" s="4" t="inlineStr">
        <is>
          <t>Total liabilities</t>
        </is>
      </c>
      <c r="B8" s="5" t="n">
        <v>4170868</v>
      </c>
      <c r="D8" s="5" t="n">
        <v>4170868</v>
      </c>
      <c r="F8" s="5" t="n">
        <v>3364065</v>
      </c>
    </row>
    <row r="9">
      <c r="A9" s="4" t="inlineStr">
        <is>
          <t>Hospitality Segment [Member]</t>
        </is>
      </c>
    </row>
    <row r="10">
      <c r="A10" s="3" t="inlineStr">
        <is>
          <t>Segment Reporting Information [Line Items]</t>
        </is>
      </c>
    </row>
    <row r="11">
      <c r="A11" s="4" t="inlineStr">
        <is>
          <t>Revenues</t>
        </is>
      </c>
      <c r="B11" s="5" t="n">
        <v>964618</v>
      </c>
      <c r="D11" s="5" t="n">
        <v>2532469</v>
      </c>
    </row>
    <row r="12">
      <c r="A12" s="4" t="inlineStr">
        <is>
          <t>Cost of goods sold</t>
        </is>
      </c>
      <c r="B12" s="5" t="n">
        <v>746451</v>
      </c>
      <c r="D12" s="5" t="n">
        <v>1817775</v>
      </c>
    </row>
    <row r="13">
      <c r="A13" s="4" t="inlineStr">
        <is>
          <t>Selling. general and administrative expenses</t>
        </is>
      </c>
      <c r="B13" s="5" t="n">
        <v>670215</v>
      </c>
      <c r="C13" s="5" t="n">
        <v>386795</v>
      </c>
      <c r="D13" s="5" t="n">
        <v>1220230</v>
      </c>
      <c r="E13" s="5" t="n">
        <v>762761</v>
      </c>
    </row>
    <row r="14">
      <c r="A14" s="4" t="inlineStr">
        <is>
          <t>Stock based compensation expense</t>
        </is>
      </c>
      <c r="B14" s="5" t="n">
        <v>237144</v>
      </c>
      <c r="D14" s="5" t="n">
        <v>343130</v>
      </c>
    </row>
    <row r="15">
      <c r="A15" s="4" t="inlineStr">
        <is>
          <t>Total assets</t>
        </is>
      </c>
      <c r="B15" s="5" t="n">
        <v>1211523</v>
      </c>
      <c r="D15" s="5" t="n">
        <v>1211523</v>
      </c>
      <c r="F15" s="5" t="n">
        <v>12655779</v>
      </c>
    </row>
    <row r="16">
      <c r="A16" s="4" t="inlineStr">
        <is>
          <t>Total liabilities</t>
        </is>
      </c>
      <c r="B16" s="5" t="n">
        <v>2245768</v>
      </c>
      <c r="D16" s="5" t="n">
        <v>2245768</v>
      </c>
      <c r="F16" s="5" t="n">
        <v>2430349</v>
      </c>
    </row>
    <row r="17">
      <c r="A17" s="4" t="inlineStr">
        <is>
          <t>Disinfectant Segment [Member]</t>
        </is>
      </c>
    </row>
    <row r="18">
      <c r="A18" s="3" t="inlineStr">
        <is>
          <t>Segment Reporting Information [Line Items]</t>
        </is>
      </c>
    </row>
    <row r="19">
      <c r="A19" s="4" t="inlineStr">
        <is>
          <t>Revenues</t>
        </is>
      </c>
      <c r="B19" s="5" t="n">
        <v>919701</v>
      </c>
      <c r="D19" s="5" t="n">
        <v>1664465</v>
      </c>
    </row>
    <row r="20">
      <c r="A20" s="4" t="inlineStr">
        <is>
          <t>Cost of goods sold</t>
        </is>
      </c>
      <c r="B20" s="5" t="n">
        <v>604640</v>
      </c>
      <c r="D20" s="5" t="n">
        <v>921665</v>
      </c>
    </row>
    <row r="21">
      <c r="A21" s="4" t="inlineStr">
        <is>
          <t>Selling. general and administrative expenses</t>
        </is>
      </c>
      <c r="B21" s="5" t="n">
        <v>1562667</v>
      </c>
      <c r="C21" s="6" t="n">
        <v>39882</v>
      </c>
      <c r="D21" s="5" t="n">
        <v>2403428</v>
      </c>
      <c r="E21" s="6" t="n">
        <v>52114</v>
      </c>
    </row>
    <row r="22">
      <c r="A22" s="4" t="inlineStr">
        <is>
          <t>Stock based compensation expense</t>
        </is>
      </c>
      <c r="B22" s="5" t="n">
        <v>228456</v>
      </c>
      <c r="D22" s="5" t="n">
        <v>333211</v>
      </c>
    </row>
    <row r="23">
      <c r="A23" s="4" t="inlineStr">
        <is>
          <t>Total assets</t>
        </is>
      </c>
      <c r="B23" s="5" t="n">
        <v>10078639</v>
      </c>
      <c r="D23" s="5" t="n">
        <v>10078639</v>
      </c>
      <c r="F23" s="5" t="n">
        <v>463042</v>
      </c>
    </row>
    <row r="24">
      <c r="A24" s="4" t="inlineStr">
        <is>
          <t>Total liabilities</t>
        </is>
      </c>
      <c r="B24" s="5" t="n">
        <v>1304952</v>
      </c>
      <c r="D24" s="5" t="n">
        <v>1304952</v>
      </c>
      <c r="F24" s="5" t="n">
        <v>642669</v>
      </c>
    </row>
    <row r="25">
      <c r="A25" s="4" t="inlineStr">
        <is>
          <t>Corporate Segment [Member]</t>
        </is>
      </c>
    </row>
    <row r="26">
      <c r="A26" s="3" t="inlineStr">
        <is>
          <t>Segment Reporting Information [Line Items]</t>
        </is>
      </c>
    </row>
    <row r="27">
      <c r="A27" s="4" t="inlineStr">
        <is>
          <t>Total assets</t>
        </is>
      </c>
      <c r="B27" s="5" t="n">
        <v>7150572</v>
      </c>
      <c r="D27" s="5" t="n">
        <v>7150572</v>
      </c>
      <c r="F27" s="5" t="n">
        <v>0</v>
      </c>
    </row>
    <row r="28">
      <c r="A28" s="4" t="inlineStr">
        <is>
          <t>Total liabilities</t>
        </is>
      </c>
      <c r="B28" s="6" t="n">
        <v>435577</v>
      </c>
      <c r="D28" s="6" t="n">
        <v>435577</v>
      </c>
      <c r="F28"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TATE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w Accounting Pronouncements or Change in Accounting Principle [Line Items]</t>
        </is>
      </c>
    </row>
    <row r="4">
      <c r="A4" s="4" t="inlineStr">
        <is>
          <t>Net Sales</t>
        </is>
      </c>
      <c r="B4" s="6" t="n">
        <v>1884319</v>
      </c>
      <c r="C4" s="6" t="n">
        <v>1695364</v>
      </c>
      <c r="E4" s="6" t="n">
        <v>3166998</v>
      </c>
    </row>
    <row r="5">
      <c r="A5" s="4" t="inlineStr">
        <is>
          <t>Cost of Goods Sold</t>
        </is>
      </c>
      <c r="B5" s="5" t="n">
        <v>1351091</v>
      </c>
      <c r="C5" s="5" t="n">
        <v>1180769</v>
      </c>
      <c r="D5" s="6" t="n">
        <v>2739440</v>
      </c>
      <c r="E5" s="5" t="n">
        <v>2342582</v>
      </c>
    </row>
    <row r="6">
      <c r="A6" s="4" t="inlineStr">
        <is>
          <t>Gross Profit</t>
        </is>
      </c>
      <c r="B6" s="5" t="n">
        <v>533229</v>
      </c>
      <c r="C6" s="5" t="n">
        <v>514595</v>
      </c>
      <c r="D6" s="5" t="n">
        <v>1457495</v>
      </c>
      <c r="E6" s="5" t="n">
        <v>824416</v>
      </c>
    </row>
    <row r="7">
      <c r="A7" s="3" t="inlineStr">
        <is>
          <t>Operating Expenses</t>
        </is>
      </c>
    </row>
    <row r="8">
      <c r="A8" s="4" t="inlineStr">
        <is>
          <t>Research and development</t>
        </is>
      </c>
      <c r="B8" s="5" t="n">
        <v>9763</v>
      </c>
      <c r="C8" s="5" t="n">
        <v>0</v>
      </c>
      <c r="D8" s="5" t="n">
        <v>53408</v>
      </c>
      <c r="E8" s="5" t="n">
        <v>0</v>
      </c>
    </row>
    <row r="9">
      <c r="A9" s="4" t="inlineStr">
        <is>
          <t>Stock based compensation - general and administrative</t>
        </is>
      </c>
      <c r="B9" s="5" t="n">
        <v>465600</v>
      </c>
      <c r="C9" s="5" t="n">
        <v>101607</v>
      </c>
      <c r="D9" s="5" t="n">
        <v>676341</v>
      </c>
      <c r="E9" s="5" t="n">
        <v>101607</v>
      </c>
    </row>
    <row r="10">
      <c r="A10" s="4" t="inlineStr">
        <is>
          <t>Selling. General and Administrative Expenses</t>
        </is>
      </c>
      <c r="B10" s="5" t="n">
        <v>2232882</v>
      </c>
      <c r="C10" s="5" t="n">
        <v>426677</v>
      </c>
      <c r="D10" s="5" t="n">
        <v>3623658</v>
      </c>
      <c r="E10" s="5" t="n">
        <v>814875</v>
      </c>
    </row>
    <row r="11">
      <c r="A11" s="4" t="inlineStr">
        <is>
          <t>Total Operating Expenses</t>
        </is>
      </c>
      <c r="B11" s="5" t="n">
        <v>2708245</v>
      </c>
      <c r="C11" s="5" t="n">
        <v>528284</v>
      </c>
      <c r="D11" s="5" t="n">
        <v>4353407</v>
      </c>
      <c r="E11" s="5" t="n">
        <v>916482</v>
      </c>
    </row>
    <row r="12">
      <c r="A12" s="4" t="inlineStr">
        <is>
          <t>Operating (Loss) Income</t>
        </is>
      </c>
      <c r="B12" s="5" t="n">
        <v>-2175016</v>
      </c>
      <c r="C12" s="5" t="n">
        <v>-13689</v>
      </c>
      <c r="D12" s="5" t="n">
        <v>-2895912</v>
      </c>
      <c r="E12" s="5" t="n">
        <v>-92066</v>
      </c>
    </row>
    <row r="13">
      <c r="A13" s="3" t="inlineStr">
        <is>
          <t>Other Income</t>
        </is>
      </c>
    </row>
    <row r="14">
      <c r="A14" s="4" t="inlineStr">
        <is>
          <t>Other Income</t>
        </is>
      </c>
      <c r="B14" s="5" t="n">
        <v>25837</v>
      </c>
      <c r="C14" s="5" t="n">
        <v>7497</v>
      </c>
      <c r="D14" s="5" t="n">
        <v>25182</v>
      </c>
      <c r="E14" s="5" t="n">
        <v>7497</v>
      </c>
    </row>
    <row r="15">
      <c r="A15" s="4" t="inlineStr">
        <is>
          <t>Total Other Income</t>
        </is>
      </c>
      <c r="B15" s="5" t="n">
        <v>36785</v>
      </c>
      <c r="C15" s="5" t="n">
        <v>7497</v>
      </c>
      <c r="D15" s="5" t="n">
        <v>-275270</v>
      </c>
      <c r="E15" s="5" t="n">
        <v>7497</v>
      </c>
    </row>
    <row r="16">
      <c r="A16" s="4" t="inlineStr">
        <is>
          <t>(Loss) Income Before Provision for Income Taxes</t>
        </is>
      </c>
      <c r="B16" s="5" t="n">
        <v>-2138231</v>
      </c>
      <c r="C16" s="5" t="n">
        <v>-6192</v>
      </c>
      <c r="D16" s="5" t="n">
        <v>-3171182</v>
      </c>
      <c r="E16" s="5" t="n">
        <v>-84569</v>
      </c>
    </row>
    <row r="17">
      <c r="A17" s="4" t="inlineStr">
        <is>
          <t>Provision for Income Taxes</t>
        </is>
      </c>
      <c r="B17" s="5" t="n">
        <v>0</v>
      </c>
      <c r="C17" s="5" t="n">
        <v>0</v>
      </c>
      <c r="D17" s="5" t="n">
        <v>0</v>
      </c>
      <c r="E17" s="5" t="n">
        <v>0</v>
      </c>
    </row>
    <row r="18">
      <c r="A18" s="4" t="inlineStr">
        <is>
          <t>Net (Loss) Income</t>
        </is>
      </c>
      <c r="B18" s="6" t="n">
        <v>-2138231</v>
      </c>
      <c r="C18" s="6" t="n">
        <v>-6192</v>
      </c>
      <c r="D18" s="6" t="n">
        <v>-3171182</v>
      </c>
      <c r="E18" s="6" t="n">
        <v>-84569</v>
      </c>
    </row>
    <row r="19">
      <c r="A19" s="4" t="inlineStr">
        <is>
          <t>Basic and Diluted (Loss) Earnings Per Common Share</t>
        </is>
      </c>
      <c r="B19" s="8" t="n">
        <v>-0.23</v>
      </c>
      <c r="C19" s="6" t="n">
        <v>0</v>
      </c>
      <c r="D19" s="8" t="n">
        <v>-0.35</v>
      </c>
      <c r="E19" s="8" t="n">
        <v>-0.02</v>
      </c>
    </row>
    <row r="20">
      <c r="A20" s="4" t="inlineStr">
        <is>
          <t>As Reported [Member]</t>
        </is>
      </c>
    </row>
    <row r="21">
      <c r="A21" s="3" t="inlineStr">
        <is>
          <t>New Accounting Pronouncements or Change in Accounting Principle [Line Items]</t>
        </is>
      </c>
    </row>
    <row r="22">
      <c r="A22" s="4" t="inlineStr">
        <is>
          <t>Net Sales</t>
        </is>
      </c>
      <c r="B22" s="6" t="n">
        <v>1404028</v>
      </c>
      <c r="D22" s="6" t="n">
        <v>2932428</v>
      </c>
    </row>
    <row r="23">
      <c r="A23" s="4" t="inlineStr">
        <is>
          <t>Cost of Goods Sold</t>
        </is>
      </c>
      <c r="B23" s="5" t="n">
        <v>1180769</v>
      </c>
      <c r="D23" s="5" t="n">
        <v>2342582</v>
      </c>
    </row>
    <row r="24">
      <c r="A24" s="4" t="inlineStr">
        <is>
          <t>Gross Profit</t>
        </is>
      </c>
      <c r="B24" s="5" t="n">
        <v>223259</v>
      </c>
      <c r="D24" s="5" t="n">
        <v>589846</v>
      </c>
    </row>
    <row r="25">
      <c r="A25" s="3" t="inlineStr">
        <is>
          <t>Operating Expenses</t>
        </is>
      </c>
    </row>
    <row r="26">
      <c r="A26" s="4" t="inlineStr">
        <is>
          <t>Research and development</t>
        </is>
      </c>
      <c r="B26" s="5" t="n">
        <v>0</v>
      </c>
      <c r="D26" s="5" t="n">
        <v>0</v>
      </c>
    </row>
    <row r="27">
      <c r="A27" s="4" t="inlineStr">
        <is>
          <t>Stock based compensation - general and administrative</t>
        </is>
      </c>
      <c r="B27" s="5" t="n">
        <v>101607</v>
      </c>
      <c r="D27" s="5" t="n">
        <v>101607</v>
      </c>
    </row>
    <row r="28">
      <c r="A28" s="4" t="inlineStr">
        <is>
          <t>Selling. General and Administrative Expenses</t>
        </is>
      </c>
      <c r="B28" s="5" t="n">
        <v>426677</v>
      </c>
      <c r="D28" s="5" t="n">
        <v>814875</v>
      </c>
    </row>
    <row r="29">
      <c r="A29" s="4" t="inlineStr">
        <is>
          <t>Total Operating Expenses</t>
        </is>
      </c>
      <c r="B29" s="5" t="n">
        <v>528284</v>
      </c>
      <c r="D29" s="5" t="n">
        <v>916482</v>
      </c>
    </row>
    <row r="30">
      <c r="A30" s="4" t="inlineStr">
        <is>
          <t>Operating (Loss) Income</t>
        </is>
      </c>
      <c r="B30" s="5" t="n">
        <v>-305025</v>
      </c>
      <c r="D30" s="5" t="n">
        <v>-326636</v>
      </c>
    </row>
    <row r="31">
      <c r="A31" s="3" t="inlineStr">
        <is>
          <t>Other Income</t>
        </is>
      </c>
    </row>
    <row r="32">
      <c r="A32" s="4" t="inlineStr">
        <is>
          <t>Gain on settlement</t>
        </is>
      </c>
      <c r="B32" s="5" t="n">
        <v>0</v>
      </c>
      <c r="D32" s="5" t="n">
        <v>0</v>
      </c>
    </row>
    <row r="33">
      <c r="A33" s="4" t="inlineStr">
        <is>
          <t>Other Income</t>
        </is>
      </c>
      <c r="B33" s="5" t="n">
        <v>7497</v>
      </c>
      <c r="D33" s="5" t="n">
        <v>7497</v>
      </c>
    </row>
    <row r="34">
      <c r="A34" s="4" t="inlineStr">
        <is>
          <t>Total Other Income</t>
        </is>
      </c>
      <c r="B34" s="5" t="n">
        <v>7497</v>
      </c>
      <c r="D34" s="5" t="n">
        <v>7497</v>
      </c>
    </row>
    <row r="35">
      <c r="A35" s="4" t="inlineStr">
        <is>
          <t>(Loss) Income Before Provision for Income Taxes</t>
        </is>
      </c>
      <c r="B35" s="5" t="n">
        <v>-297528</v>
      </c>
      <c r="D35" s="5" t="n">
        <v>-319139</v>
      </c>
    </row>
    <row r="36">
      <c r="A36" s="4" t="inlineStr">
        <is>
          <t>Provision for Income Taxes</t>
        </is>
      </c>
      <c r="B36" s="5" t="n">
        <v>0</v>
      </c>
      <c r="D36" s="5" t="n">
        <v>0</v>
      </c>
    </row>
    <row r="37">
      <c r="A37" s="4" t="inlineStr">
        <is>
          <t>Net (Loss) Income</t>
        </is>
      </c>
      <c r="B37" s="6" t="n">
        <v>-297528</v>
      </c>
      <c r="D37" s="6" t="n">
        <v>-319139</v>
      </c>
    </row>
    <row r="38">
      <c r="A38" s="4" t="inlineStr">
        <is>
          <t>Basic and Diluted (Loss) Earnings Per Common Share</t>
        </is>
      </c>
      <c r="B38" s="8" t="n">
        <v>-0.06</v>
      </c>
      <c r="D38" s="8" t="n">
        <v>-0.06</v>
      </c>
    </row>
    <row r="39">
      <c r="A39" s="4" t="inlineStr">
        <is>
          <t>As Restated [Member]</t>
        </is>
      </c>
    </row>
    <row r="40">
      <c r="A40" s="3" t="inlineStr">
        <is>
          <t>New Accounting Pronouncements or Change in Accounting Principle [Line Items]</t>
        </is>
      </c>
    </row>
    <row r="41">
      <c r="A41" s="4" t="inlineStr">
        <is>
          <t>Net Sales</t>
        </is>
      </c>
      <c r="C41" s="6" t="n">
        <v>1695364</v>
      </c>
      <c r="E41" s="6" t="n">
        <v>3166998</v>
      </c>
    </row>
    <row r="42">
      <c r="A42" s="4" t="inlineStr">
        <is>
          <t>Cost of Goods Sold</t>
        </is>
      </c>
      <c r="C42" s="5" t="n">
        <v>1180769</v>
      </c>
      <c r="E42" s="5" t="n">
        <v>2342582</v>
      </c>
    </row>
    <row r="43">
      <c r="A43" s="4" t="inlineStr">
        <is>
          <t>Gross Profit</t>
        </is>
      </c>
      <c r="C43" s="5" t="n">
        <v>514595</v>
      </c>
      <c r="E43" s="5" t="n">
        <v>824416</v>
      </c>
    </row>
    <row r="44">
      <c r="A44" s="3" t="inlineStr">
        <is>
          <t>Operating Expenses</t>
        </is>
      </c>
    </row>
    <row r="45">
      <c r="A45" s="4" t="inlineStr">
        <is>
          <t>Research and development</t>
        </is>
      </c>
      <c r="C45" s="5" t="n">
        <v>0</v>
      </c>
      <c r="E45" s="5" t="n">
        <v>0</v>
      </c>
    </row>
    <row r="46">
      <c r="A46" s="4" t="inlineStr">
        <is>
          <t>Stock based compensation - general and administrative</t>
        </is>
      </c>
      <c r="C46" s="5" t="n">
        <v>101607</v>
      </c>
      <c r="E46" s="5" t="n">
        <v>101607</v>
      </c>
    </row>
    <row r="47">
      <c r="A47" s="4" t="inlineStr">
        <is>
          <t>Selling. General and Administrative Expenses</t>
        </is>
      </c>
      <c r="C47" s="5" t="n">
        <v>426677</v>
      </c>
      <c r="E47" s="5" t="n">
        <v>814875</v>
      </c>
    </row>
    <row r="48">
      <c r="A48" s="4" t="inlineStr">
        <is>
          <t>Total Operating Expenses</t>
        </is>
      </c>
      <c r="C48" s="5" t="n">
        <v>528284</v>
      </c>
      <c r="E48" s="5" t="n">
        <v>916482</v>
      </c>
    </row>
    <row r="49">
      <c r="A49" s="4" t="inlineStr">
        <is>
          <t>Operating (Loss) Income</t>
        </is>
      </c>
      <c r="C49" s="5" t="n">
        <v>-13689</v>
      </c>
      <c r="E49" s="5" t="n">
        <v>-92066</v>
      </c>
    </row>
    <row r="50">
      <c r="A50" s="3" t="inlineStr">
        <is>
          <t>Other Income</t>
        </is>
      </c>
    </row>
    <row r="51">
      <c r="A51" s="4" t="inlineStr">
        <is>
          <t>Gain on settlement</t>
        </is>
      </c>
      <c r="C51" s="5" t="n">
        <v>0</v>
      </c>
      <c r="E51" s="5" t="n">
        <v>0</v>
      </c>
    </row>
    <row r="52">
      <c r="A52" s="4" t="inlineStr">
        <is>
          <t>Other Income</t>
        </is>
      </c>
      <c r="C52" s="5" t="n">
        <v>7497</v>
      </c>
      <c r="E52" s="5" t="n">
        <v>7497</v>
      </c>
    </row>
    <row r="53">
      <c r="A53" s="4" t="inlineStr">
        <is>
          <t>Total Other Income</t>
        </is>
      </c>
      <c r="C53" s="5" t="n">
        <v>7497</v>
      </c>
      <c r="E53" s="5" t="n">
        <v>7497</v>
      </c>
    </row>
    <row r="54">
      <c r="A54" s="4" t="inlineStr">
        <is>
          <t>(Loss) Income Before Provision for Income Taxes</t>
        </is>
      </c>
      <c r="C54" s="5" t="n">
        <v>-6192</v>
      </c>
      <c r="E54" s="5" t="n">
        <v>-84569</v>
      </c>
    </row>
    <row r="55">
      <c r="A55" s="4" t="inlineStr">
        <is>
          <t>Provision for Income Taxes</t>
        </is>
      </c>
      <c r="C55" s="5" t="n">
        <v>0</v>
      </c>
      <c r="E55" s="5" t="n">
        <v>0</v>
      </c>
    </row>
    <row r="56">
      <c r="A56" s="4" t="inlineStr">
        <is>
          <t>Net (Loss) Income</t>
        </is>
      </c>
      <c r="C56" s="6" t="n">
        <v>-6192</v>
      </c>
      <c r="E56" s="6" t="n">
        <v>-84569</v>
      </c>
    </row>
    <row r="57">
      <c r="A57" s="4" t="inlineStr">
        <is>
          <t>Basic and Diluted (Loss) Earnings Per Common Share</t>
        </is>
      </c>
      <c r="C57" s="6" t="n">
        <v>0</v>
      </c>
      <c r="E57" s="8" t="n">
        <v>-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171183</v>
      </c>
      <c r="C4" s="6" t="n">
        <v>-84569</v>
      </c>
    </row>
    <row r="5">
      <c r="A5" s="3" t="inlineStr">
        <is>
          <t>Adjustments to Reconcile Net (Loss) to Net Cash (Used in) Provided by Operating Activities</t>
        </is>
      </c>
    </row>
    <row r="6">
      <c r="A6" s="4" t="inlineStr">
        <is>
          <t>Stock based compensation</t>
        </is>
      </c>
      <c r="B6" s="5" t="n">
        <v>676341</v>
      </c>
      <c r="C6" s="5" t="n">
        <v>101607</v>
      </c>
    </row>
    <row r="7">
      <c r="A7" s="4" t="inlineStr">
        <is>
          <t>Bad debt (recovery)</t>
        </is>
      </c>
      <c r="B7" s="5" t="n">
        <v>-70004</v>
      </c>
      <c r="C7" s="4" t="inlineStr">
        <is>
          <t xml:space="preserve"> </t>
        </is>
      </c>
    </row>
    <row r="8">
      <c r="A8" s="4" t="inlineStr">
        <is>
          <t>Change in fair market value of warrant liability</t>
        </is>
      </c>
      <c r="B8" s="5" t="n">
        <v>300452</v>
      </c>
      <c r="C8" s="5" t="n">
        <v>0</v>
      </c>
    </row>
    <row r="9">
      <c r="A9" s="4" t="inlineStr">
        <is>
          <t>Gain on settlement of loan payable</t>
        </is>
      </c>
      <c r="B9" s="5" t="n">
        <v>-20000</v>
      </c>
      <c r="C9" s="5" t="n">
        <v>0</v>
      </c>
    </row>
    <row r="10">
      <c r="A10" s="4" t="inlineStr">
        <is>
          <t>Depreciation and amortization</t>
        </is>
      </c>
      <c r="B10" s="5" t="n">
        <v>312319</v>
      </c>
      <c r="C10" s="5" t="n">
        <v>4346</v>
      </c>
    </row>
    <row r="11">
      <c r="A11" s="3" t="inlineStr">
        <is>
          <t>Changes in operating assets and liabilities:</t>
        </is>
      </c>
    </row>
    <row r="12">
      <c r="A12" s="4" t="inlineStr">
        <is>
          <t>Accounts receivable</t>
        </is>
      </c>
      <c r="B12" s="5" t="n">
        <v>151574</v>
      </c>
      <c r="C12" s="5" t="n">
        <v>874243</v>
      </c>
    </row>
    <row r="13">
      <c r="A13" s="4" t="inlineStr">
        <is>
          <t>Inventory</t>
        </is>
      </c>
      <c r="B13" s="5" t="n">
        <v>-224721</v>
      </c>
      <c r="C13" s="5" t="n">
        <v>-45056</v>
      </c>
    </row>
    <row r="14">
      <c r="A14" s="4" t="inlineStr">
        <is>
          <t>Vendor deposits</t>
        </is>
      </c>
      <c r="B14" s="5" t="n">
        <v>-1148564</v>
      </c>
      <c r="C14" s="5" t="n">
        <v>76870</v>
      </c>
    </row>
    <row r="15">
      <c r="A15" s="4" t="inlineStr">
        <is>
          <t>Prepaid expenses</t>
        </is>
      </c>
      <c r="B15" s="5" t="n">
        <v>201537</v>
      </c>
      <c r="C15" s="5" t="n">
        <v>-107385</v>
      </c>
    </row>
    <row r="16">
      <c r="A16" s="4" t="inlineStr">
        <is>
          <t>Income taxes payable</t>
        </is>
      </c>
      <c r="B16" s="5" t="n">
        <v>-173716</v>
      </c>
      <c r="C16" s="5" t="n">
        <v>0</v>
      </c>
    </row>
    <row r="17">
      <c r="A17" s="4" t="inlineStr">
        <is>
          <t>Accounts payable and accrued expenses</t>
        </is>
      </c>
      <c r="B17" s="5" t="n">
        <v>-644664</v>
      </c>
      <c r="C17" s="5" t="n">
        <v>-218788</v>
      </c>
    </row>
    <row r="18">
      <c r="A18" s="4" t="inlineStr">
        <is>
          <t>Deferred revenue</t>
        </is>
      </c>
      <c r="B18" s="5" t="n">
        <v>412086</v>
      </c>
      <c r="C18" s="5" t="n">
        <v>-298120</v>
      </c>
    </row>
    <row r="19">
      <c r="A19" s="4" t="inlineStr">
        <is>
          <t>Net Cash (Used in) Provided by Operating Activities</t>
        </is>
      </c>
      <c r="B19" s="5" t="n">
        <v>-3398543</v>
      </c>
      <c r="C19" s="5" t="n">
        <v>303148</v>
      </c>
    </row>
    <row r="20">
      <c r="A20" s="3" t="inlineStr">
        <is>
          <t>Cash Flows From Investing Activities</t>
        </is>
      </c>
    </row>
    <row r="21">
      <c r="A21" s="4" t="inlineStr">
        <is>
          <t>Cash paid for patent costs</t>
        </is>
      </c>
      <c r="B21" s="5" t="n">
        <v>-14435</v>
      </c>
      <c r="C21" s="5" t="n">
        <v>0</v>
      </c>
    </row>
    <row r="22">
      <c r="A22" s="4" t="inlineStr">
        <is>
          <t>Purchase of machinery and equipment</t>
        </is>
      </c>
      <c r="B22" s="5" t="n">
        <v>0</v>
      </c>
      <c r="C22" s="5" t="n">
        <v>-98244</v>
      </c>
    </row>
    <row r="23">
      <c r="A23" s="4" t="inlineStr">
        <is>
          <t>Cash paid for acquisition, net of cash acquired (Note 2)</t>
        </is>
      </c>
      <c r="B23" s="5" t="n">
        <v>-760293</v>
      </c>
    </row>
    <row r="24">
      <c r="A24" s="4" t="inlineStr">
        <is>
          <t>Note receivable, related party</t>
        </is>
      </c>
      <c r="B24" s="5" t="n">
        <v>-500000</v>
      </c>
    </row>
    <row r="25">
      <c r="A25" s="4" t="inlineStr">
        <is>
          <t>Net Cash Used in Investing Activities</t>
        </is>
      </c>
      <c r="B25" s="5" t="n">
        <v>-1274728</v>
      </c>
      <c r="C25" s="5" t="n">
        <v>-98244</v>
      </c>
    </row>
    <row r="26">
      <c r="A26" s="3" t="inlineStr">
        <is>
          <t>Cash Flows From Financing Activities</t>
        </is>
      </c>
    </row>
    <row r="27">
      <c r="A27" s="4" t="inlineStr">
        <is>
          <t>Payments on capital leases</t>
        </is>
      </c>
      <c r="B27" s="5" t="n">
        <v>-3258</v>
      </c>
      <c r="C27" s="5" t="n">
        <v>-2635</v>
      </c>
    </row>
    <row r="28">
      <c r="A28" s="4" t="inlineStr">
        <is>
          <t>Proceeds from warrant exercise</t>
        </is>
      </c>
      <c r="B28" s="5" t="n">
        <v>1157</v>
      </c>
      <c r="C28" s="5" t="n">
        <v>0</v>
      </c>
    </row>
    <row r="29">
      <c r="A29" s="4" t="inlineStr">
        <is>
          <t>Loan to officer</t>
        </is>
      </c>
      <c r="B29" s="5" t="n">
        <v>0</v>
      </c>
      <c r="C29" s="5" t="n">
        <v>-35909</v>
      </c>
    </row>
    <row r="30">
      <c r="A30" s="4" t="inlineStr">
        <is>
          <t>Payments on loans payable</t>
        </is>
      </c>
      <c r="B30" s="5" t="n">
        <v>0</v>
      </c>
      <c r="C30" s="5" t="n">
        <v>-37500</v>
      </c>
    </row>
    <row r="31">
      <c r="A31" s="4" t="inlineStr">
        <is>
          <t>Settlement of loan payable</t>
        </is>
      </c>
      <c r="B31" s="5" t="n">
        <v>-65000</v>
      </c>
      <c r="C31" s="5" t="n">
        <v>0</v>
      </c>
    </row>
    <row r="32">
      <c r="A32" s="4" t="inlineStr">
        <is>
          <t>Proceeds from payroll protection program</t>
        </is>
      </c>
      <c r="B32" s="5" t="n">
        <v>0</v>
      </c>
      <c r="C32" s="5" t="n">
        <v>296827</v>
      </c>
    </row>
    <row r="33">
      <c r="A33" s="4" t="inlineStr">
        <is>
          <t>Net Cash (Used In) Provided by Financing Activities</t>
        </is>
      </c>
      <c r="B33" s="5" t="n">
        <v>-67101</v>
      </c>
      <c r="C33" s="5" t="n">
        <v>220783</v>
      </c>
    </row>
    <row r="34">
      <c r="A34" s="4" t="inlineStr">
        <is>
          <t>Net (decrease) increase in Cash</t>
        </is>
      </c>
      <c r="B34" s="5" t="n">
        <v>-4740372</v>
      </c>
      <c r="C34" s="5" t="n">
        <v>425687</v>
      </c>
    </row>
    <row r="35">
      <c r="A35" s="4" t="inlineStr">
        <is>
          <t>Cash at January 1,</t>
        </is>
      </c>
      <c r="B35" s="5" t="n">
        <v>11757930</v>
      </c>
      <c r="C35" s="5" t="n">
        <v>1029936</v>
      </c>
    </row>
    <row r="36">
      <c r="A36" s="4" t="inlineStr">
        <is>
          <t>Cash at June 30,</t>
        </is>
      </c>
      <c r="B36" s="5" t="n">
        <v>7017558</v>
      </c>
      <c r="C36" s="5" t="n">
        <v>1455623</v>
      </c>
    </row>
    <row r="37">
      <c r="A37" s="3" t="inlineStr">
        <is>
          <t>Cash paid during the year for:</t>
        </is>
      </c>
    </row>
    <row r="38">
      <c r="A38" s="4" t="inlineStr">
        <is>
          <t>Interest</t>
        </is>
      </c>
      <c r="B38" s="5" t="n">
        <v>1022</v>
      </c>
      <c r="C38" s="5" t="n">
        <v>489</v>
      </c>
    </row>
    <row r="39">
      <c r="A39" s="3" t="inlineStr">
        <is>
          <t>Supplemental Non-Cash Investing and Financing Activities</t>
        </is>
      </c>
    </row>
    <row r="40">
      <c r="A40" s="4" t="inlineStr">
        <is>
          <t>Initial recognition of warrant liability</t>
        </is>
      </c>
      <c r="B40" s="5" t="n">
        <v>135125</v>
      </c>
      <c r="C40" s="5" t="n">
        <v>0</v>
      </c>
    </row>
    <row r="41">
      <c r="A41" s="4" t="inlineStr">
        <is>
          <t>Shares granted to settle previously recorded liability</t>
        </is>
      </c>
      <c r="B41" s="6" t="n">
        <v>21420</v>
      </c>
      <c r="C41" s="6" t="n">
        <v>5078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1 - SUMMARY OF SIGNIFICANT ACCOUNTING POLICIES Nature
of Business In February 2019, Applied UV, Inc. (the "Company") was formed and incorporated in the State of Delaware
for the intended purpose of creating a legal holding company structure for SteriLumen, Inc. and Munnworks, LLC and any future potential
mergers or acquisitions. The then-existing shareholders and members of SteriLumen, Inc. and Munnworks, LLC exchanged all of their
interest for shares of Applied UV, Inc. with substantially similar economic voting interests for each shareholder immediately before
and after the share exchange. As a result of the share exchange, SteriLumen, Inc. and Munnworks, LLC became wholly-owned subsidiaries
of Applied UV, Inc and, collectively referred to as (the "Group"). SteriLumen, Inc. is engaged in the design, manufacture, assembly and distribution of automated disinfecting mirror systems
for use in hospitals and other healthcare facilities. Munnworks, LLC is engaged in the manufacture of fine mirrors specifically
for the hospitality industry. In February of 2021,
the Company acquired all the assets and assumed certain liabilities of Akida Holdings, LLC (“Akida”). Akida is the
manufacturer of the Airocide™ system of air purification technologies, originally developed by NASA, with assistance from
the University of Wisconsin at Madison, that uses a combination of UVC and a proprietary, titanium dioxide based photocatalyst
that may help to accelerate the reopening of the global economy with applications in the hospitality, hotel, healthcare, nursing
homes, grocer, wine, commercial buildings and retail sectors. The Airocide™ system has been used by brands and organizations
such as NASA, Whole Foods, Dole, Chiquita, Opus One, Sub-Zero Refrigerators and Robert Mondavi Wines. Principles of Consolidation The consolidated financial
statements include the accounts of Applied UV, Inc., Munnworks, LLC and SteriLumen, Inc. All significant intercompany transactions
and balances are eliminated in consolidation. Basis
of Present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f the Company for the annual period ended December 31, 2020. The consolidated balance sheet as of December 31, 2020
was derived from the audited consolidated financial statements as of and for the year then ended.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and allocating purchase price, estimating the useful life of intangible assets, as well as the estimates
related to accruals and contingencies. Cash Cash and cash equivalents include highly
liquid investments that have original maturities less than 90 days at the time of their purchase. These investments are carried
at cost, which approximates market value because of their short maturities. As of June 30, 2021 and December 31, 2020, the Company did not have any cash equivalents. Accounts receivable An allowance for uncollectible accounts receivable is recorded when management believes the collectability of
the accounts receivable is confirmed. Subsequent recoveries, if any, are credited to the allowance. The allowance is determined
based on management’s review of the debtor’s ability to repay and repayment history, aging history, and estimated value
of collateral, if any. Inventory Inventories, which consists of raw materials and finished goods is valued at the lower of cost or net realizable value,
using the first-in, first-out (“FIFO”) valuation method. Inventory costs are comprised primarily of product, freight
and duty. The Company writes down inventory for estimated obsolescence equal to the difference between the cost of inventory and
the estimated market value based upon assumptions about future demand and market
conditions. The company did no Business
Acquisition Accounting The
Company applies the acquisition method of accounting for those that meet the criteria of a business combination.
The Company allocates the purchase price of its business acquisitions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 Goodwill
and Intangible Assets The
Company has recorded intangible assets, including goodwill, in connection with business combinations. Estimated useful lives of
amortizable intangible assets are determined by management based on an assessment of the period over which the asset is expected
to contribute to future cash flows.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 Income
Taxes The
Company files income tax returns using the cash basis of accounting. Income taxes are accounted for under the asset and liability
method. Current income taxes are based on the year's income taxable for federal and state tax reporting purpos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arrying amount of deferred tax assets is reviewed at each
reporting date and reduced to the extent that it is no longer probable that sufficient taxable income will be available to allow
all or part of the asset to be recovered. Derivative
Instruments The Company evaluates its warrants to determine if those contracts or embedded components of those contracts qualify
as derivatives.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The warrants issued in connection with the November
offering contained a cash settlement feature which resulted in a warrant liability of $435,577 as of June 30, 2021. The fair market
value of the warrant liability on the date of grant was $135,125 and was recorded as a reduction of Additional Paid in Capital.
For the three and six months ended June 30, 2021, the Company recorded a gain (loss) on the change in fair value of warrant liability
in the amount of $10,948 and ($300,452), respectively. See Note 8 for further information. The classification of
derivative instruments, including whether such instruments should be recorded as liabilities or as equity, is re-assessed at the
end of each reporting period. The Company has concluded that there are no such reclassifications required to be made as of and
for the periods ended June 30, 2021. The Company marks to market the fair value of the warrant liabilities at each balance sheet date and records
the change in the fair value of the warrant liabilities as other income or expense in the statements of operations. The Company utilizes
the Black-Scholes valuation model to value the derivative warrants as stipulated in the agreement for the warrant holders to receive cash based on that value. Fair Value of Financial
Instruments The carrying amounts
reported in the unaudited condensed consolidated balance sheets for loans payable approximate fair value because of the immediate or
short-term maturity of the financial instruments. The Company's financial assets and liabilities are
measured using inputs from the three levels of the fair value hierarchy. Loss
Per Share Basic (loss) per share
is computed by dividing net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table sets forth the number of potential shares of common stock that have been excluded from
diluted net loss per share because their effect was anti-dilutive:
Schedule of Anti dilutive Securities Excluded
from Computation of Earnings Per Share
As of June 30,
2021 2020
Common stock options 579,314 —
Common stock warrants 192,419 —
Total 771,733 — Stock- 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 over the requisite service period.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Revenue
Recognition The Company
recognizes revenue when the performance obligations in the client contract has been achieved. A performance obligation is a
contractual promise to transfer product to the customer. The transaction price of a contract is allocated to each distinct
performance obligation and recognized as revenue when or as, the customer receives the benefit of the performance
obligation. Under ASC 606, revenue is recognized when a customer obtains control of goods in an amount that reflects the
consideration the Company expects to receive in exchange for those goods. To achieve this core principal,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For projects, that are
completed within the Company’s facility, the company designs, manufactures and sells custom mirrors for hotels and hospitals
through contractual agreements. These sales require the company to deliver the products within three to six months from commencement
of order acceptance. The Company recognizes revenue over time by using the input method based on costs incurred as it depicts
our progress toward satisfaction of the performance obligation. Under this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us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Deferred
revenue represents amounts billed in excess of revenues recognized. Revenues recognized in excess of amounts billed typically
does not occur as the Company will not perform any work in excess of the amount the company bills to its customers. If work is performed in excess of amounts
billed, the Company will record an unbilled receivable Each product or service
delivered to a third-party customer that is manufactured by a third-party vendor is considered to satisfy a performance obligation.
Performance obligations generally occur at a point in time and are satisfied when control of the goods passes to the customer.
These sales are shipped from the manufacturer to the customer without our taking physical inventory possession. The Company reports
direct sales on a gross basis, that is, the amounts billed to our customers are recorded as "Sales," and inventory purchased
from manufacturers are recorded as cost of sales. The Company is the principal of direct sales because the Company has the risk
of loss and we control the inventory before it is transferred to our customers. Our control is evidenced by us being primarily
responsible for fulfilling the promise to our customers, taking on inventory risk of returned product, and having discretion in
establishing pricing. The Company typically pay our vendors a portion of the total cost up front and the remaining balance is
accrued for and paid within 30 to 60 days of when the products are shipped from the third-party warehouse. Deferred revenue represents
amounts invoiced or deposits receeived from our customer for which the Company has not yet satisfied our performance obligation. The company applied the
five-step model to the sales of Akida Holdings, LLC's Airocide products. At contract inception and once the contract is determined
to be within the scope of ASC 606, the Company assesses the goods or services promised within each contract and determines those
that are performance obligations and assesses whether each promised good or service is distinct. The Company sells Airocide air
sterilization units to both consumer and commercial customers. These products are sold both domestically and internationally. The
cycle from contract inception to shipment of products is typically one day to three months. The Company’s contracts for both
its consumer and commercial customers each contain a single performance obligation (delivery of Airocide products), as the promise
to transfer the individual goods or services is not separately identifiable from other promises in the contracts and, therefore,
not distinct, as a result, the entire transaction price is allocated to this single performance obligation. The Company recognizes
revenues at a point in time when the customer obtains control of the Company’s product, which typically occurs upon shipment
of the product by the Company or upon customer pick-up via third party common carrier. Revenue generated from work performed at our own facility and work performed by our third-party manufacturers
for the three months ended:
Schedule of revenue June 30, June 30,
2021 2020
Companys own facility (recognized over time) $ 331,600 $ 298,504
Third-party manufacturers (recognized at a point in time) 1,552,719 1,396,860
$ 1,884,319 $ 1,695,364 Revenue generated from work performed at our own facility and work performed by our third-party manufacturers
for the six months ended:
June 30, June 30,
2021 2020
Companys own facility (recognized over time) $ 775,137 $ 877,902
Third-party manufacturers (recognized at a point in time) 3,421,797 2,289,096
$ 4,196,934 $ 3,166,998 Deferred revenue was
comprised of the following as of:
June 30, December 31,
2021 2020
Companys own facility (recognized over time) $ 235,685 $ 233,080
Third-party manufacturers (recognized at a point in time) 1,509,739 608,556
$ 1,745,424 $ 841,636 All deferred revenue as of December 31, 2020 was recognized as revenue during the six months ended June 30,
2021. Advertising Advertising costs consist
primarily of online search advertising and placement, trade shows, advertising fees, and other promotional expenses. Advertising
costs are expensed as incurred and are included in sales and marketing on the unaudited condensed consolidated statements of operations.
Advertising expense for the three months ended June 30, 2021 and 2020 was $281,258 and $19,406, respectively. Advertising expense
for the six months ended June 30, 2021 and 2020 was $309,434
and $37,823,
respectively. Vendor deposits Vendor payments to third
manufactures are capitalized until completion of the project and are recorded as vendor deposits. As of June 30, 2021 and December
31, 2020, the vendor deposit balance was $ 1,189,364 40,800 Patent Costs The Company capitalizes
costs consisting principally of outside legal costs and filing fees related to obtaining and maintaining patents. The Company
amortizes patent costs over the useful life of the patent which is typically 20 187,595 178,088 4,927 0 2,463 0 Recent
Accounting Pronouncement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The adoption of this guidance did not have a material impact on
the accompanying unaudited condensed consolidated financial statements.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The Company has not adopted this accounting pronouncement
and is currently evaluating the potential impact of this standard on our consolidated financial statement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30, 2021</t>
        </is>
      </c>
    </row>
    <row r="3">
      <c r="A3" s="3" t="inlineStr">
        <is>
          <t>Business Combination and Asset Acquisition [Abstract]</t>
        </is>
      </c>
    </row>
    <row r="4">
      <c r="A4" s="4" t="inlineStr">
        <is>
          <t>BUSINESS ACQUISITION</t>
        </is>
      </c>
      <c r="B4" s="4" t="inlineStr">
        <is>
          <t>NOTE
2 – BUSINESS ACQUISITION The
Company accounted for the acquisitions as a business combinations using the purchase method of accounting as prescribed in Accounting
Standards Codification 805, Business Combinations (“ASC 805”) and ASC 820 – Fair Value Measurements and Disclosures
(“ASC 820”). In accordance with ASC 805 and ASC 820, the Company used its best estimates and assumptions to accurately
assign fair value to the 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On February 8, 2021 Applied
UV, Inc. (the “Company”), entered into an asset purchase agreement (the “APA”) by and among the Company,
SteriLumen, Inc., a New York corporation and wholly-owned subsidiary of the Company (the “Purchaser”) and Akida Holdings
LLC, a Florida limited liability company (the “Seller”) pursuant to which the Purchaser acquired substantially all
of the assets of the Seller and assumed certain of its current liabilities and contract obligations, as set forth in the APA (the
“Acquisition”). In the Acquisition, the Purchaser acquired all the Seller’s assets and was assigned its contracts
related to the manufacturer and sale of the Airocide™ system, originally developed by NASA with assistance from the University
of Wisconsin at Madison, that uses a combination of UV-C and a proprietary, titanium dioxide-based photocatalyst that has applications
in the hospitality, hotel, healthcare, nursing homes, grocer, wine, commercial buildings, and retail sectors. On February 8, 2021
(the “Closing Date”) the transactions contemplated by the APA were completed. The preliminary purchase price and purchase
price allocation as of the acquisition completion date follows: The following sets forth the components of
the purchase price:
Schedule of Recognized Identified Assets Acquired and Liabilities Assumed
Purchase Price:
Cash $ 760,293
Fair market value of common stock issued (1,375,000 shares) 7,122,500
Total Purchase Price 7,882,793
Assets Acquired:
Accounts receivable 233,241
Inventory 211,105
Prepaid expenses 285,490
Machinery and equipment 168,721
Customer relationships 539,000
Trade names 1,156,000
Technology and know how 3,468,000
Total Assets Acquired: 6,061,557
Liabilities assumed
Accounts payable (415,341 )
Deferred revenue (491,702 )
Total Liabilities Assumed (907,043 )
Net Assets Acquired 5,154,514
Excess Purchase Price- “Goodwill” $ 2,728,279 The
excess purchase price has been recorded as goodwill in the amount of approximately $ 2,728,27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NOTE
3 – INVENTORY Inventory
consists of raw materials and finished goods of $ 100,179 491,938 Inventory
consists of raw materials of $ 156,29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40:50Z</dcterms:created>
  <dcterms:modified xmlns:dcterms="http://purl.org/dc/terms/" xmlns:xsi="http://www.w3.org/2001/XMLSchema-instance" xsi:type="dcterms:W3CDTF">2021-08-16T20:40:50Z</dcterms:modified>
</cp:coreProperties>
</file>